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LOAN PAYABLE" sheetId="12" state="visible" r:id="rId12"/>
    <sheet xmlns:r="http://schemas.openxmlformats.org/officeDocument/2006/relationships" name="NOTE PAYABL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PER COMMON SHARE (Tabl"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NET LOSS PER COMMON SHARE - Com" sheetId="33" state="visible" r:id="rId33"/>
    <sheet xmlns:r="http://schemas.openxmlformats.org/officeDocument/2006/relationships" name="NET LOSS PER COMMON SHARE - Dil" sheetId="34" state="visible" r:id="rId34"/>
    <sheet xmlns:r="http://schemas.openxmlformats.org/officeDocument/2006/relationships" name="PROPERTY AND EQUIPMENT (Details" sheetId="35" state="visible" r:id="rId35"/>
    <sheet xmlns:r="http://schemas.openxmlformats.org/officeDocument/2006/relationships" name="ACCRUED EXPENSES AND OTHER CU_3" sheetId="36" state="visible" r:id="rId36"/>
    <sheet xmlns:r="http://schemas.openxmlformats.org/officeDocument/2006/relationships" name="LOAN PAYABLE (Details)" sheetId="37" state="visible" r:id="rId37"/>
    <sheet xmlns:r="http://schemas.openxmlformats.org/officeDocument/2006/relationships" name="NOTE PAYABLE (Details)" sheetId="38" state="visible" r:id="rId38"/>
    <sheet xmlns:r="http://schemas.openxmlformats.org/officeDocument/2006/relationships" name="COMMITMENTS AND CONTINGENCIES_2" sheetId="39" state="visible" r:id="rId39"/>
    <sheet xmlns:r="http://schemas.openxmlformats.org/officeDocument/2006/relationships" name="STOCKHOLDERS' EQUITY - Informat" sheetId="40" state="visible" r:id="rId40"/>
    <sheet xmlns:r="http://schemas.openxmlformats.org/officeDocument/2006/relationships" name="STOCKHOLDERS' EQUITY - Common S" sheetId="41" state="visible" r:id="rId41"/>
    <sheet xmlns:r="http://schemas.openxmlformats.org/officeDocument/2006/relationships" name="STOCKHOLDERS' EQUITY - Preferre" sheetId="42" state="visible" r:id="rId42"/>
    <sheet xmlns:r="http://schemas.openxmlformats.org/officeDocument/2006/relationships" name="STOCKHOLDERS' EQUITY - Initial " sheetId="43" state="visible" r:id="rId43"/>
    <sheet xmlns:r="http://schemas.openxmlformats.org/officeDocument/2006/relationships" name="STOCKHOLDERS' EQUITY - Warrants" sheetId="44" state="visible" r:id="rId44"/>
    <sheet xmlns:r="http://schemas.openxmlformats.org/officeDocument/2006/relationships" name="STOCKHOLDERS' EQUITY - Estimate" sheetId="45" state="visible" r:id="rId45"/>
    <sheet xmlns:r="http://schemas.openxmlformats.org/officeDocument/2006/relationships" name="STOCKHOLDERS' EQUITY - Represen" sheetId="46" state="visible" r:id="rId46"/>
    <sheet xmlns:r="http://schemas.openxmlformats.org/officeDocument/2006/relationships" name="STOCK-BASED COMPENSATION - Weig" sheetId="47" state="visible" r:id="rId47"/>
    <sheet xmlns:r="http://schemas.openxmlformats.org/officeDocument/2006/relationships" name="STOCK-BASED COMPENSATION - Summ" sheetId="48" state="visible" r:id="rId48"/>
    <sheet xmlns:r="http://schemas.openxmlformats.org/officeDocument/2006/relationships" name="STOCK-BASED COMPENSATION - Stoc" sheetId="49" state="visible" r:id="rId49"/>
    <sheet xmlns:r="http://schemas.openxmlformats.org/officeDocument/2006/relationships" name="STOCK-BASED COMPENSATION - Sche" sheetId="50" state="visible" r:id="rId50"/>
    <sheet xmlns:r="http://schemas.openxmlformats.org/officeDocument/2006/relationships" name="INCOME TAXES (Details)"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169</t>
        </is>
      </c>
    </row>
    <row r="9">
      <c r="A9" s="4" t="inlineStr">
        <is>
          <t>Entity Registrant Name</t>
        </is>
      </c>
      <c r="B9" s="4" t="inlineStr">
        <is>
          <t>Kiromic BioPharma, Inc.</t>
        </is>
      </c>
    </row>
    <row r="10">
      <c r="A10" s="4" t="inlineStr">
        <is>
          <t>Entity Incorporation, State or Country Code</t>
        </is>
      </c>
      <c r="B10" s="4" t="inlineStr">
        <is>
          <t>DE</t>
        </is>
      </c>
    </row>
    <row r="11">
      <c r="A11" s="4" t="inlineStr">
        <is>
          <t>Entity Tax Identification Number</t>
        </is>
      </c>
      <c r="B11" s="4" t="inlineStr">
        <is>
          <t>46-4762913</t>
        </is>
      </c>
    </row>
    <row r="12">
      <c r="A12" s="4" t="inlineStr">
        <is>
          <t>Entity Address, Address Line One</t>
        </is>
      </c>
      <c r="B12" s="4" t="inlineStr">
        <is>
          <t>7707 Fannin Street</t>
        </is>
      </c>
    </row>
    <row r="13">
      <c r="A13" s="4" t="inlineStr">
        <is>
          <t>Entity Address, Address Line Two</t>
        </is>
      </c>
      <c r="B13" s="4" t="inlineStr">
        <is>
          <t>Suite 14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4</t>
        </is>
      </c>
    </row>
    <row r="17">
      <c r="A17" s="4" t="inlineStr">
        <is>
          <t>City Area Code</t>
        </is>
      </c>
      <c r="B17" s="4" t="inlineStr">
        <is>
          <t>832</t>
        </is>
      </c>
    </row>
    <row r="18">
      <c r="A18" s="4" t="inlineStr">
        <is>
          <t>Local Phone Number</t>
        </is>
      </c>
      <c r="B18" s="4" t="inlineStr">
        <is>
          <t>968-4888</t>
        </is>
      </c>
    </row>
    <row r="19">
      <c r="A19" s="4" t="inlineStr">
        <is>
          <t>Title of 12(b) Security</t>
        </is>
      </c>
      <c r="B19" s="4" t="inlineStr">
        <is>
          <t>Common Shares, par value $0.001 per share</t>
        </is>
      </c>
    </row>
    <row r="20">
      <c r="A20" s="4" t="inlineStr">
        <is>
          <t>Trading Symbol</t>
        </is>
      </c>
      <c r="B20" s="4" t="inlineStr">
        <is>
          <t>KRB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5437689</v>
      </c>
    </row>
    <row r="30">
      <c r="A30" s="4" t="inlineStr">
        <is>
          <t>Entity Central Index Key</t>
        </is>
      </c>
      <c r="B30" s="4" t="inlineStr">
        <is>
          <t>0001792581</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PROPERTY AND EQUIPMENT</t>
        </is>
      </c>
      <c r="B4" s="4" t="inlineStr">
        <is>
          <t>4. Property and equipment consisted of the following as of June 30, 2021 and December 31, 2020: ​ ​ ​ ​ ​ ​ ​ ​ ​ June 30, December 31, ​ ​ 2021 ​ 2020 Equipment ​ $ 1,514,300 ​ $ 780,500 Leasehold improvements ​ 1,284,600 ​ 1,229,700 Office furniture, fixtures, and equipment ​ 16,600 ​ 16,600 Software ​ 151,700 ​ 151,700 Construction in progress ​ 265,600 ​ 449,200 ​ ​ 3,232,800 ​ 2,627,700 Less: Accumulated depreciation ​ (764,100) ​ (561,700) Total ​ $ 2,468,700 ​ $ 2,066,000 ​ Depreciation expense was $106,800 and $34,700 for the three months ended June 30, 2021 and 2020, respectively, and $202,400 and $68,500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5. Accrued expenses and other current liabilities consisted of the following as of June 30, 2021 and December 31, 2020: ​ ​ ​ ​ ​ ​ ​ ​ ​ June 30, December 31, ​ ​ 2021 ​ 2020 Accrued consulting and outside services ​ $ 294,500 ​ $ 143,200 Accrued compensation ​ 56,400 ​ 191,000 Total ​ $ 350,900 ​ $ 334,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Jun. 30, 2021</t>
        </is>
      </c>
    </row>
    <row r="3">
      <c r="A3" s="3" t="inlineStr">
        <is>
          <t>LOAN PAYABLE</t>
        </is>
      </c>
    </row>
    <row r="4">
      <c r="A4" s="4" t="inlineStr">
        <is>
          <t>LOAN PAYABLE</t>
        </is>
      </c>
      <c r="B4" s="4" t="inlineStr">
        <is>
          <t>6. On May 1, 2020, the Company received a loan in the principal amount of $115,600 (the “SBA Loan”) under the Paycheck Protection Program (“PPP”), which was established under the recently enacted Coronavirus Aid, Relief, and Economic Security Act (the “CARES Act”) administered by the U.S. Small Business Administration (the “SBA”). The intent and purpose of the PPP is to support companies, during the COVID-19 pandemic, by providing funds for certain specified business expenses, with a focus on payroll. As a qualifying business as defined by the SBA, the Company is using the proceeds from this loan to primarily help maintain its payroll. The term of the SBA Loan promissory note (“the Note”) is two years, though it may be payable sooner in connection with an event of default under the Note. The SBA Loan carries a fixed interest rate of one percent per year, with the first payment due seven months from the date of initial cash receipt. Under the CARES Act and the PPP, certain amounts of loans made under the PPP may be forgiven if the recipients use the loan proceeds for eligible purposes, including payroll costs and certain rent or utility costs, and meet other requirements regarding, among other things, the maintenance of employment and compensation levels. The Company intends to use the SBA Loan for qualifying expenses and to apply for forgiveness of the SBA Loan in accordance with the terms of the CARES Act. The Note provides for customary events of default, including, among others, those relating to failure to make payment, bankruptcy, materially false or misleading representations to the SBA, and adverse changes in the Company’s financial condition or business operations that may materially affect its ability to pay the SBA Loan. As the legal form of the Note is a debt obligation, the Company accounts for it as debt under ASC 470, Debt Interest ​ During the year ended December 31, 2020, the Company applied for forgiveness of the SBA Loan in accordance with the terms of the CARES Act. On February 16, 2021, the SBA granted forgiveness of the SBA Loan and all applicable interest. On the date of forgiveness, the principal and accrued interest totaled $105,800 . The forgiveness was classified as a gain on loan extinguishment in the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1</t>
        </is>
      </c>
    </row>
    <row r="3">
      <c r="A3" s="3" t="inlineStr">
        <is>
          <t>NOTE PAYABLE</t>
        </is>
      </c>
    </row>
    <row r="4">
      <c r="A4" s="4" t="inlineStr">
        <is>
          <t>NOTE PAYABLE</t>
        </is>
      </c>
      <c r="B4" s="4" t="inlineStr">
        <is>
          <t>7. In November 2020, the Company entered into a financing arrangement for its Director and Officer Insurance policy. The total amount financed was approximately $540,500 with an annual interest rate of 4.59% , to be paid over a period of nine months . As of June 30, 2021 and December 31, 2020, the remaining payable balance on the financed amount was $91,600 and $362,4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8. Facility Lease Agreements — The Company leases its premises in Houston, Texas under an operating lease which was renewed on November 19, 2020. This renewed lease agreement will commence under an operating lease agreement that is noncancelable from commencement until May 1, 2024. On March 22, 2021, the Company’s board of directors approved a lease expansion within its premises in Houston, Texas. The amended lease agreement commenced on August 1, 2021 under an operating lease agreement that is noncancelable from commencement until May 1, 2024. The amended lease agreement adds approximately 15,385 square feet. The Company has the option to cancel the lease thereafter until the agreement expires on May 1, 2026. The termination date is effective after a 90-day notice of cancellation. ​ If the Company exercises the cancellation option, the Company must also pay the lessor a termination payment equal to three months of base rent. ​ The total lease payments per month are $22,477, 45,554, and $46,116 beginning May 1, 2021, August 1, 2021, and May 1, 2023, respectively. The Company records rent expense as incurred over the term of the leases. ​ As of June 30, 2021, the future minimum commitments under the amended lease agreement will be as follows: ​ ​ ​ ​ ​ ​ Amount 2021 ​ $ 250,200 2022 ​ ​ 546,700 2023 ​ ​ 551,100 2024 ​ ​ 461,200 Total ​ $ 1,809,200 ​ Rent expense for the facility lease agreements was $74,900 and $67,100 during the three months ended June 30, 2021 and 2020, respectively, and $143,900 and $127,100 during the six months ended June 30, 2021 and 2020, respectively. License Agreements Strategic Alliance Agreement with Leon Office (H.K.) — ​ Membership Purchase Agreement with In Silico Solutions, LLC — In Silico from the Seller for an aggregate purchase price of $540,000 (the “Purchase Price”). The Purchase Price is payable in full through (i) the delivery to the Seller of a number of shares of the Company’s stock that is equal to $400,000 and (i) the delivery to the employees of In Silico of the Company’s restricted stock units under the Company’s 2021 Plan that is equal to $140,000. Pursuant to the Purchase Agreement, as soon as practicable following the closing, the Purchase Price shall be subject to a working capital adjustment. In addition, the Purchase Agreement contains customary representations, warranties, covenants (including restrictive covenants), indemnification and other terms for transactions of this nature. The Purchase Agreement may be terminated by either the Company or the Seller if the closing does not occur on or before the 45 th day following execution of the Purchase Agreement. Legal Proceedings ​ The Company regularly assesses all contingencies and believes, based on information presently known, the Company is not involved in any matters that would have a material effect on the Company’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9. On June 17, 2020, the Company filed an amendment to its amended and restated certificate of incorporation to complete a 1-for-3.494 reverse split of the Company’s outstanding shares common stock. Accordingly, unless otherwise noted, all share and per share information has been restated to retroactively show the effect of this stock split. As of June 30, 2021 and December 31, 2020, the Company was authorized to issue 300,000,000 shares of common stock and 60,000,000 shares of Preferred Stock, of which 24,000,000 shares were designated as Series A-1 Preferred Stock and 16,500,000 shares were designated as Series B Preferred Stock. Common Stock On October 15, 2020, the Company received net proceeds of $12,332,700 from its IPO, after deducting underwriting discounts and commissions of $1,275,000 and other offering expenses of $1,392,300 incurred. The Company issued and sold 1,250,000 shares of common stock in the IPO at a price of $12.00 per share. ​ In connection with the IPO, all shares of the Company’s Series A-1 Preferred Stock and Series B Preferred Stock were converted into 624,594 and 469,136 shares of common stock, respectively. ​ ​ Below is a table that outlines the initial value of issuances allocated to the IPO common stock, the IPO common stock discount amortized, and value of IPO common stock that was converted into additional-paid-in-capital during the three and six months ended June 30, 2021: ​ ​ ​ ​ ​ ​ 2021 Common Stock ​ Balance at January 1, ​ $ 11,975,400 Common stock IPO discount amortization ​ 24,700 Balance at March 31, ​ $ 12,000,100 Common stock IPO discount amortization ​ ​ 24,900 Balance at June 30, ​ $ 12,025,000 ​ On June 8, 2020, the Company agreed to amend the warrant vesting schedule such that the warrants underlying shares of Series B Preferred Stock became immediately exercisable for each warrant holder. On June 8, 2020, warrant holders exercised their option to purchase 335,982 shares of common stock for proceeds of $1,200. Then, on June 10, 2020, warrant holders exercised their option to purchase an additional 1,063,939 shares of common stock for proceeds of $3,700. On June 8, 2020, the Company issued 3,106 and 430 shares of common stock to the Company’s Chief Medical Officer and another employee, respectively. In addition, on June 19, 2020, the Company issued 402,000 and 320,000 shares of common stock to the Company’s Chief Financial Officer and Chief Operating Officer ("the CFO and COO") and Chief Strategy and Innovation Officer ("the CSO"), respectively. The shares were issued in exchange cash considerations Each holder of outstanding shares of common stock shall be entitled to one vote in respect of each share. The number of authorized shares of common stock may be increased or decreased by the affirmative vote of a majority of the outstanding shares of common stock and preferred stock voting together as a single class. The Company has never paid dividends and has no plans to pay dividends on common stock. As of December 31, 2017, the Company adopted the 2017 Plan. On September 25, 2019, the board of directors approved an additional 10,000,000 shares to be reserved and authorized under the 2017 Plan. This approval increased the total number of authorized shares from 20,000,000 to 30,000,000. After the reverse stock splits, the total number of authorized shares was updated to 858,615. On June 19, 2020, the board of directors approved an additional 850,000 shares to be reserved and authorized under the 2017 Plan. This approval increased the total number of authorized shares from 858,615 to 1,708,615. As of June 25, 2021, the Company adopted the 2021 Plan. Under the 2021 Plan, the board of directors approved an additional 200,000 shares to be reserved and authorized under the 2021 Plan plus any unallocated shares from the 2017 Plan. There were 193,679 shares and 379,563 shares available for issuance as of June 30, 2021 and 2020, respectively. Series B Preferred Stock On matters submitted to a vote of the stockholders of the Company, Series B Preferred Stock, Series A-1 Preferred Stock, and common stock vote together as one class, with the vote of the Series B Preferred Stock on an as-converted basis. Each holder of Series B Preferred Stock shall have a number of votes equal to the shares of common stock into which the shares of Series B Preferred Stock held by such holder are then convertible. With respect rights on liquidation, winding up and dissolution, shares of Series B Preferred Stock rank senior to all shares of common stock, but not senior to Series A-1 Preferred Stock. ​ Each share of Series B Preferred Stock is convertible at any time at the option of the holder at the then current conversion rate. In addition, upon the closing of the sale of shares of common stock to the public in an initial public offering pursuant to an effective registration statement under the Securities Act of 1933, as amended, all shares of preferred stock shall automatically be converted into shares of common stock at the then effective conversion rate. Accordingly, in connection with the IPO, all shares of the Company’s Series B Preferred Stock were converted into 469,136 shares of common stock on October 15, 2020. ​ Below is a table that outlines the initial value of issuances allocated to Series B Preferred Stock and the Series B Preferred Stock discount amortized during the three and six months ended June 30: ​ ​ ​ ​ ​ ​ 2020 Series B Preferred Stock ​ Balance at January 1, ​ $ 1,306,900 Series B Preferred Stock proceeds ​ 3,000,000 Series B Preferred Stock discount ​ (2,668,300) Series B Preferred Stock discount amortization ​ 368,400 Balance at March 31, ​ $ 2,007,000 Series B Preferred Stock discount amortization ​ ​ 324,300 Balance at June 30, ​ $ 2,331,300 ​ In the event of any voluntary or involuntary liquidation, dissolution or winding up of the Company or the occurrence of a liquidation, the holders of the shares of Series B Preferred Stock then outstanding shall be entitled to be paid out of the assets of the Company available for distribution to its stockholders, before any payment shall be made to the holders of common stock by reason of their ownership thereof, an amount per share equal to $0.46, the original issue price. ​ Warrants Underlying Series B Preferred Stock ● 30% of the warrants beginning six months after the date on which the securities of the Company are first listed on a United States national securities exchange (such date, the "Listing Date"); ● An additional 30% of the warrants beginning nine months after the Listing Date; and ● The remainder of the warrants beginning twelve months after the Listing Date. As of June 30, 2020, the Company sold 16,391,397 shares of Series B Preferred Stock, which contained 1,399,921 underlying warrants to purchase common stock based on the exercise price and vesting schedule outlined above. These warrants are equity classified and the fair value of $5,533,000 is reflected as additional paid-in capital. On June 8, 2020, the Company agreed to amend the warrant vesting schedule such that the warrants became immediately exercisable for each warrant holder. On June 8, 2020, warrant holders exercised their option to purchase 335,982 shares of common stock for proceeds of $1,200. Then, on June 10, 2020, warrant holders exercised their option to purchase an additional 1,063,939 shares of common stock for proceeds of $3,700. As of June 30, 2021, there were no warrants underlying Series B Preferred Stock. ​ The Black-Scholes option-pricing model ​ ​ ​ ​ ​ ​ ​ ​ ​ ​ ​ ​ Risk-free interest rate 1.54% - 1.88 % Expected volatility 71.95% - 72.71 % Expected life (years) 10 ​ Expected dividend yield 0 % ​ ​ Representative's Warrants In connection with the IPO on October 15, 2020, the Company granted the underwriters warrants (the "Underwriters' Warrants") to purchase an aggregate of 62,500 shares of common stock at an exercise price of $15.00 per share, which is 125% of the initial public offering price. The Underwriters' Warrants have a five-year term and are not exercisable prior to April 13, 2021. All of the Underwriters' Warrants were outstanding at June 30, 2021. ​ These warrants were equity classified. As of June 30, 2021 and December 31, 2020, the warrant fair values of $307,700 and $357,300 , respectively, is reflected as additional paid-in capital. On the issuance date, the Black-Scholes option-pricing model was used to estimate the fair value of the warrants with the following weighted-average assumptions on October 15, 2020: ​ ​ ​ ​ ​ ​ ​ ​ ​ ​ Risk-free interest rate 0.18 % Expected volatility 94.08 % Expected life (years) 2.74 ​ Expected dividend yield 0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10. 2017 Stock Incentive Plan— Stock Options The Black-Scholes option-pricing model was used to estimate the fair value of stock options with the following weighted-average assumptions for the six months ended June 30: ​ ​ ​ ​ ​ ​ ​ ​ June 30, June 30, ​ ​ 2021 ​ 2020 Risk-free interest rate 1.09 % 0.23% - 2.92 % Expected volatility 83.34 % 72.29% - 82.15 % Expected life (years) 6.22 4.93 - 6.07 ​ Expected dividend yield 0 % 0 % ​ In the six months ended June 30, 2021, the fair value of the common shares underlying the stock options was determined by the closing stock price listed on the Nasdaq Capital Market on the grant date. ​ Prior to the Company’s initial public offering, the fair value of the common shares underlying the stock options had historically been determined by the board of directors, with input from management. Because there was no public market for the Company’s common shares prior to October 15, 2020, the board of directors determined the fair value of the common shares at the time of grant of the stock option by considering a number of objective and subjective factors, including important developments in the Company’s operations, third-party valuations performed, sales of Series A-1 Preferred Stock, sales of Series B Preferred Stock, actual operating results and financial performance, the conditions in the biotechnology industry and the economy in general, the stock price performance and volatility of comparable public companies, and the lack of liquidity of the Company’s common shares, among other factors. ​ The following table summarizes the activity for all stock options outstanding at June 30 under the 2017 Plan: ​ ​ ​ ​ ​ ​ ​ ​ ​ ​ ​ ​ ​ ​ 2021 ​ 2020 ​ ​ Weighted ​ Weighted ​ ​ ​ ​ Average ​ ​ ​ Average ​ ​ ​ ​ Exercise ​ ​ ​ Exercise ​ ​ Shares ​ Price ​ Shares ​ Price Options outstanding at beginning of year 489,718 ​ $ 10.03 598,083 ​ $ 11.04 Granted 147,038 ​ 8.47 65,424 ​ 19.15 Exercised (18,891) ​ 6.64 — ​ — Cancelled and forfeited (59,430) ​ 17.86 (45,508) ​ 14.25 Balance at June 30 558,435 ​ $ 8.90 617,999 ​ $ 11.84 Options exercisable at June 30: 391,572 ​ $ 8.84 382,204 ​ $ 8.50 Weighted average grant date fair value for options granted during the year: ​ $ 8.47 ​ $ 20.54 ​ The intrinsic value of the options exercised during the six months ended June 30, 2021 was $33,000. ​ The following table summarizes additional information about stock options outstanding and exercisable at June 30, 2021 and 2020 under the 2017 Plan: ​ ​ ​ ​ ​ ​ ​ ​ ​ ​ ​ ​ ​ ​ ​ ​ ​ ​ ​ ​ ​ ​ Options Outstanding ​ Options Exercisable ​ ​ ​ ​ Weighted ​ ​ ​ ​ ​ ​ ​ ​ ​ ​ ​ ​ ​ ​ ​ ​ ​ ​ Average ​ Weighted ​ ​ ​ ​ ​ ​ Weighted ​ ​ ​ ​ ​ ​ ​ Remaining ​ Average ​ Aggregate ​ ​ ​ Average ​ Aggregate As of ​ Options ​ Contractual ​ Exercise ​ Intrinsic ​ Options ​ Exercise ​ Intrinsic June 30, Outstanding Life Price Value Exercisable Price Value 2021 558,435 ​ 7.43 ​ ​ 8.90 ​ ​ — ​ 391,572 ​ ​ 8.84 ​ ​ — 2020 617,999 ​ 8.03 ​ ​ 11.84 ​ ​ 2,008,892 ​ 382,204 ​ ​ 8.50 ​ ​ 1,718,959 ​ Total stock compensation expense recognized from stock-based compensation awards classified as stock options were recognized in the condensed consolidated statements of operations for the three and six months ended June 30, 2021 and 2020 as follows: ​ ​ ​ ​ ​ ​ ​ ​ ​ ​ ​ ​ ​ ​ ​ ​ Three Months Ended ​ Six Months Ended ​ ​ June 30, ​ June 30, ​ 2021 2020 2021 2020 Research and development ​ $ 22,900 ​ $ 386,000 ​ $ 41,900 ​ $ 811,000 General and administrative ​ 54,900 ​ 57,000 ​ 156,900 ​ 88,000 Total ​ $ 77,800 ​ $ 443,000 ​ $ 198,800 ​ $ 899,000 ​ On August 20, 2020, the board of directors canceled and terminated 15,792 stock options, granted during the quarter ended June 30, 2020 to four non-employees. Thereafter, on August 20, 2020, the board of directors granted 21,112 stock options to the same individuals with a grant date fair value of $12.81 per share. There were 3,959 stock option grants that were considered vested on the grant date. The effects of the stock option modifications resulted in $14,000 and $34,900 of stock compensation expense allocable to general and administrative for the three and six months ended June 30, 2021, respectively. Included in that amount were $6,400 and $16,000 of incremental compensation costs resulting from the modifications for the three and six months ended June 30, 2021, respectively. As of June 30, 2021, total unrecognized stock compensation expense is $1,054,500, related to unvested stock options to be recognized over the remaining weighted-average vesting period of 3.47 years. 2017 Stock Incentive Plan—Restricted Stock Units In January 2017, the Company’s board of directors approved the adoption of the 2017 Plan. The 2017 Plan permits the Company to grant up to 1,708,615 shares of the Company’s common stock awards, including incentive stock options; non-statutory stock options; and conditional share awards to employees, directors, and consultants of the Company. All granted shares that are canceled, forfeited, or expired are returned to the 2017 Plan and are available for grant in conjunction with the issuance of new common stock awards. Restricted stock units (“RSUs”) vest over a specified amount of time or when certain performance metrics are achieved by the Company. In the six months ended June 30, 2021, the fair value of the common shares underlying restricted stock units was determined by the closing stock price listed on the Nasdaq Capital Market on the grant date. ​ Prior to the Company’s initial public offering, the fair value of the common shares underlying the stock options had historically been determined by the board of directors, with input from management. . The following table summarizes the activity for all RSUs outstanding at June 30 under the 2017 Plan: ​ ​ ​ ​ ​ ​ ​ ​ ​ ​ 2021 ​ ​ ​ Weighted Average ​ ​ ​ ​ Grant Date ​ ​ ​ ​ ​ Fair Value ​ ​ ​ Shares ​ Per Share ​ Nonvested RSUs at beginning of year 946,245 ​ $ 12.81 Granted 166,660 ​ 7.98 Vested (36,791) ​ 6.44 Cancelled and forfeited (627) ​ 9.00 Nonvested RSUs at June 30, 1,075,487 ​ $ 12.28 ​ Total stock compensation expense recognized from stock-based compensation awards classified as restricted stock units were recognized in the condensed consolidated statements of operations for the three and six months ended June 30, 2021, as follows: ​ ​ ​ ​ ​ ​ ​ ​ ​ ​ ​ Three Months Ended ​ Six Months Ended ​ ​ June 30, ​ June 30, ​ 2021 2021 Research and development ​ $ 866,100 ​ ​ $ 1,133,800 General and administrative ​ 283,800 ​ ​ 840,300 Total ​ $ 1,149,900 ​ ​ $ 1,974,100 ​ ​ On August 20, 2020, the board of directors canceled and terminated 709,334 RSUs, granted during the quarter ended June 30, 2020. The cancelled RSUs were originally granted to five individuals with a grant date fair value of $12.87 per share. Thereafter, on August 20, 2020, the board of directors granted 946,245 RSUs to the same individuals with a grant date fair value of $12.81 per share. None of the RSU grants were considered vested on the grant date. The RSU grants were modified for three employees and two non-employees. ​ ​ The effects of the RSU modifications resulted in $268,900 and $621,800 of stock compensation expense allocable to research and development and general and administrative, respectively, during the three months ended June 30, 2021. Included in those amounts were incremental compensation costs of $20,600 and $45,200 of stock compensation expense allocable to research and development and general and administrative, respectively, during the three months ended June 30, 2021. ​ The effects of the RSU modifications resulted in $536,600 and $1,178,300 of stock compensation expense allocable to research and development and general and administrative, respectively, during the six months ended June 30, 2021. Included in those amounts were incremental compensation costs of $41,000 and $89,900 of stock compensation expense allocable to research and development and general and administrative, respectively, during the six months ended June 30, 2021. ​ 2021 Stock Incentive Plan—Restricted Stock Units In June 2021, the Company’s board of directors approved the adoption of the 2021 Plan. The 2021 Plan permits the Company to grant up to 217,292 shares of the Company’s common stock awards, including incentive stock options; non-statutory stock options; and conditional share awards to employees, directors, and consultants of the Company. All granted shares that are canceled, forfeited, or expired are returned to the 2021 Plan and are available for grant in conjunction with the issuance of new common stock awards. RSUs vest over a specified amount of time or when certain performance metrics are achieved by the Company. In the six months ended June 30, 2021, the fair value of the common shares underlying restricted stock units was determined by the closing stock price listed on the Nasdaq Capital Market on the grant date. ​ The following table summarizes the activity for all RSUs outstanding at June 30, 2021 under the 2021 Plan: ​ ​ ​ ​ ​ ​ ​ ​ ​ ​ ​ ​ ​ ​ 2021 ​ 2020 ​ ​ Weighted Average ​ Weighted Average ​ ​ ​ ​ Grant Date ​ ​ ​ Grant Date ​ ​ ​ ​ Fair Value ​ ​ ​ Fair Value ​ ​ Shares ​ Per Share ​ Shares ​ Per Share Nonvested RSUs at beginning of year — ​ $ — — ​ $ — Granted 23,613 ​ 8.47 — ​ — Vested (4,723) ​ 8.47 — ​ — Cancelled and forfeited — ​ — — ​ — Nonvested RSUs at June 30, 18,890 ​ $ 8.47 — ​ $ — ​ Total stock compensation expense recognized from stock-based compensation awards classified as restricted stock units were recognized in the condensed consolidated statements of operations for the three and six months ended June 30, 2021 as follows: ​ ​ ​ ​ ​ ​ ​ ​ ​ ​ ​ ​ ​ ​ ​ ​ Three Months Ended ​ Six Months Ended ​ ​ June 30, ​ June 30, ​ 2021 2020 2021 2020 General and administrative ​ 40,900 ​ — ​ 40,900 ​ — Total ​ $ 40,900 ​ $ — ​ $ 40,90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1. The Company’s effective tax rate from continuing operations was 0% for the three and six months ended June 30, 2021 and 2020. The Company recorded no income tax provision for the three and six months ended June 30, 2021 and 2020. The provision for income taxes during the interim reporting periods is calculated by applying an estimate of the annual effective tax rate for the full fiscal year to "ordinary" income or loss for the reporting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income tax rates vary from the US federal statutory rate of 21% primarily due to the full valuation allowance on the Company’s deferred tax assets. The Company has recorded the full valuation allowance based on an evaluation of both positive and negative evidence, including latest forecasts and cumulative losses in recent years. The Company has concluded that it was more likely than not that none of its deferred tax assets would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2. During the three and six months ended June 30, 2020, the Company maintained two separate consulting agreements with the Company's CSIO, and the CFO and COO. Beginning in the year ended December 31, 2014, the Company entered into its first consulting agreement with the CSIO. Pursuant to the amended agreement dated July 20, 2018, the CSIO is entitled to a consulting fee of $400 per hour, provided that he is limited to nineteen (19) hours per month unless he obtains approval from the Company's Chief Executive Officer. The consulting agreement indicates that the CSIO will provide a leadership role for the Company's business development strategies. The consulting fees paid to the CSO totaled $540,700 in the six months ended June 30, 2020. In addition, the Company issued the CSIO 320,000 shares of common stock on June 19, 2020 in exchange for services rendered and no cash considerations. Beginning in the year ended December 31, 2018, the Company entered into its first consulting agreement with the CFO and COO. Initially, his title was "Consultant", and the Company changed his title to CFO and COO on October 25, 2019. The CFO and COO was elected as a director of the Company on January 17, 2020. Pursuant to the agreement on April 18, 2018 and amended on September 4, 2019, the CFO and COO is entitled to a consulting fee of $2,500 per month amended to $10,000 per month plus discretionary bonuses approved by management. The consulting fees paid to the CFO and COO totaled $100,000 in the six months ended June 30, 2020. In addition, the Company issued the CFO and COO 402,000 shares of common stock on June 19, 2020 in exchange for services rendered and no cash considerations. ​ After the Company completed the IPO on October 15, 2020, the CFO and COO and the CSIO became full time employees, at which time their consulting agreements were terminated. ​ There were no related party transactions during the three and six months ended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 13. Public Offering On July 2, 2021, the Company received net proceeds of $37,121,200 for its public offering, after deducting underwriting discounts and commissions of $2,399,900 and other offering expenses of $478,900 incurred. The Company issued and sold 8,000,000 shares of common stock in the public offering at a price of $5.00 per share. In connection with the public offering, 400,000 representative warrants were issued with an exercise price of $6.25 per share. ​ Completion of In Silico Acquisition ​ On July 26, 2021, the Company completed its previously announced acquisition of In Silico, a bioinformatics and artificial intelligence company, pursuant to the Purchase Agreement with In Silico and the Seller. ​ Pursuant to the terms of the Purchase Agreement, the Company acquired 100% of the membership interest of In Silico by delivering 50,189 shares to the Seller, and granting 33,177 restricted stock units to the employees of In Silico under the Company’s 2021 Plan (the “Acquisition”). At the closing of the Acquisition, In Silico became a wholly-owned subsidiary of the Company. ​ Due to the recent nature of the acquisition, the Company has not yet completed its assessment of the fair value of the assets acquired and liabilities assumed as of the date these condensed consolidated financial statements are issued. Once determined, the acquisition purchase price will be allocated to the tangible and intangible assets acquired and liabilities assumed based on their estimated fair values at the acquisition date assessed by management.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3070400</v>
      </c>
      <c r="C3" s="6" t="n">
        <v>10150500</v>
      </c>
    </row>
    <row r="4">
      <c r="A4" s="4" t="inlineStr">
        <is>
          <t>Prepaid expenses and other current assets</t>
        </is>
      </c>
      <c r="B4" s="5" t="n">
        <v>875600</v>
      </c>
      <c r="C4" s="5" t="n">
        <v>588800</v>
      </c>
    </row>
    <row r="5">
      <c r="A5" s="4" t="inlineStr">
        <is>
          <t>Total current assets</t>
        </is>
      </c>
      <c r="B5" s="5" t="n">
        <v>3946000</v>
      </c>
      <c r="C5" s="5" t="n">
        <v>10739300</v>
      </c>
    </row>
    <row r="6">
      <c r="A6" s="4" t="inlineStr">
        <is>
          <t>Property and equipment, net</t>
        </is>
      </c>
      <c r="B6" s="5" t="n">
        <v>2468700</v>
      </c>
      <c r="C6" s="5" t="n">
        <v>2066000</v>
      </c>
    </row>
    <row r="7">
      <c r="A7" s="4" t="inlineStr">
        <is>
          <t>Other assets</t>
        </is>
      </c>
      <c r="B7" s="5" t="n">
        <v>24400</v>
      </c>
      <c r="C7" s="5" t="n">
        <v>24400</v>
      </c>
    </row>
    <row r="8">
      <c r="A8" s="4" t="inlineStr">
        <is>
          <t>Total Assets</t>
        </is>
      </c>
      <c r="B8" s="5" t="n">
        <v>6439100</v>
      </c>
      <c r="C8" s="5" t="n">
        <v>12829700</v>
      </c>
    </row>
    <row r="9">
      <c r="A9" s="3" t="inlineStr">
        <is>
          <t>Current Liabilities:</t>
        </is>
      </c>
    </row>
    <row r="10">
      <c r="A10" s="4" t="inlineStr">
        <is>
          <t>Accounts payable</t>
        </is>
      </c>
      <c r="B10" s="5" t="n">
        <v>1124100</v>
      </c>
      <c r="C10" s="5" t="n">
        <v>665200</v>
      </c>
    </row>
    <row r="11">
      <c r="A11" s="4" t="inlineStr">
        <is>
          <t>Accrued expenses and other current liabilities</t>
        </is>
      </c>
      <c r="B11" s="5" t="n">
        <v>350900</v>
      </c>
      <c r="C11" s="5" t="n">
        <v>334200</v>
      </c>
    </row>
    <row r="12">
      <c r="A12" s="4" t="inlineStr">
        <is>
          <t>Interest payable</t>
        </is>
      </c>
      <c r="C12" s="5" t="n">
        <v>200</v>
      </c>
    </row>
    <row r="13">
      <c r="A13" s="4" t="inlineStr">
        <is>
          <t>Loan payable</t>
        </is>
      </c>
      <c r="C13" s="5" t="n">
        <v>105600</v>
      </c>
    </row>
    <row r="14">
      <c r="A14" s="4" t="inlineStr">
        <is>
          <t>Note payable</t>
        </is>
      </c>
      <c r="B14" s="5" t="n">
        <v>91600</v>
      </c>
      <c r="C14" s="5" t="n">
        <v>362400</v>
      </c>
    </row>
    <row r="15">
      <c r="A15" s="4" t="inlineStr">
        <is>
          <t>Total current liabilities</t>
        </is>
      </c>
      <c r="B15" s="5" t="n">
        <v>1566600</v>
      </c>
      <c r="C15" s="5" t="n">
        <v>1467600</v>
      </c>
    </row>
    <row r="16">
      <c r="A16" s="4" t="inlineStr">
        <is>
          <t>Total Liabilities</t>
        </is>
      </c>
      <c r="B16" s="5" t="n">
        <v>1566600</v>
      </c>
      <c r="C16" s="5" t="n">
        <v>1467600</v>
      </c>
    </row>
    <row r="17">
      <c r="A17" s="4" t="inlineStr">
        <is>
          <t>Commitments and contingencies</t>
        </is>
      </c>
      <c r="B17" s="4" t="inlineStr">
        <is>
          <t xml:space="preserve"> </t>
        </is>
      </c>
      <c r="C17" s="4" t="inlineStr">
        <is>
          <t xml:space="preserve"> </t>
        </is>
      </c>
    </row>
    <row r="18">
      <c r="A18" s="3" t="inlineStr">
        <is>
          <t>Stockholders' Equity:</t>
        </is>
      </c>
    </row>
    <row r="19">
      <c r="A19" s="4" t="inlineStr">
        <is>
          <t>Common stock, $0.001 par value: 300,000,000 shares authorized as of June 30, 2021 and December 31, 2020; 7,387,500 shares and 7,332,999 shares issued and outstanding as of June 30, 2021 and December 31, 2020, respectively</t>
        </is>
      </c>
      <c r="B19" s="5" t="n">
        <v>1300</v>
      </c>
      <c r="C19" s="5" t="n">
        <v>1200</v>
      </c>
    </row>
    <row r="20">
      <c r="A20" s="4" t="inlineStr">
        <is>
          <t>Additional paid-in capital</t>
        </is>
      </c>
      <c r="B20" s="5" t="n">
        <v>55327800</v>
      </c>
      <c r="C20" s="5" t="n">
        <v>52988700</v>
      </c>
    </row>
    <row r="21">
      <c r="A21" s="4" t="inlineStr">
        <is>
          <t>Accumulated deficit</t>
        </is>
      </c>
      <c r="B21" s="5" t="n">
        <v>-50456600</v>
      </c>
      <c r="C21" s="5" t="n">
        <v>-41627800</v>
      </c>
    </row>
    <row r="22">
      <c r="A22" s="4" t="inlineStr">
        <is>
          <t>Total Stockholders' Equity</t>
        </is>
      </c>
      <c r="B22" s="5" t="n">
        <v>4872500</v>
      </c>
      <c r="C22" s="5" t="n">
        <v>11362100</v>
      </c>
    </row>
    <row r="23">
      <c r="A23" s="4" t="inlineStr">
        <is>
          <t>Total Liabilities and Stockholders' Equity</t>
        </is>
      </c>
      <c r="B23" s="6" t="n">
        <v>6439100</v>
      </c>
      <c r="C23" s="6" t="n">
        <v>12829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All intercompany balances were eliminated upon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Concentrations of Credit Risk and Other Uncertainties</t>
        </is>
      </c>
      <c r="B7" s="4" t="inlineStr">
        <is>
          <t>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t>
        </is>
      </c>
    </row>
    <row r="8">
      <c r="A8" s="4" t="inlineStr">
        <is>
          <t>Deposit</t>
        </is>
      </c>
      <c r="B8" s="4" t="inlineStr">
        <is>
          <t>Deposit</t>
        </is>
      </c>
    </row>
    <row r="9">
      <c r="A9" s="4" t="inlineStr">
        <is>
          <t>Deferred Public Offering Costs</t>
        </is>
      </c>
      <c r="B9" s="4" t="inlineStr">
        <is>
          <t>Deferred Public Offering Costs —In the six months ended June 30, 2021 and 2020, the Company began incurring costs in connection with the filing of a Registration Statements on Form S-1 and Form S-1/A for a public offering and an IPO, respectively, which are deferred in other current assets in accordance with ASC 505-10-25 in the condensed consolidated balance sheets. Public offering costs consist of legal, accounting, and other costs directly related to the Company's efforts to raise capital. As of June 30, 2021 and 2020, $478,900 and $696,700 of deferred costs related to the public offering and IPO were classified as other current assets on the condensed consolidated balance sheets.</t>
        </is>
      </c>
    </row>
    <row r="10">
      <c r="A10" s="4" t="inlineStr">
        <is>
          <t>Property and Equipment</t>
        </is>
      </c>
      <c r="B10" s="4" t="inlineStr">
        <is>
          <t>Property and Equipment 1 Estimated useful lives of property and equipment are as follows for the major classes of assets: ​ ​ ​ ​ Asset Description Estimated Lives Laboratory Equipment 3 - 8 Leasehold Improvements 1 - 7 Office Furniture, Fixtures, and Equipment 5 Software 3 - 5</t>
        </is>
      </c>
    </row>
    <row r="11">
      <c r="A11" s="4" t="inlineStr">
        <is>
          <t>Internal Use Software Development Costs</t>
        </is>
      </c>
      <c r="B11" s="4" t="inlineStr">
        <is>
          <t>Internal Use Software Development Costs</t>
        </is>
      </c>
    </row>
    <row r="12">
      <c r="A12" s="4" t="inlineStr">
        <is>
          <t>Impairment of Long-Lived Assets</t>
        </is>
      </c>
      <c r="B12" s="4" t="inlineStr">
        <is>
          <t>Impairment of Long-Lived Assets</t>
        </is>
      </c>
    </row>
    <row r="13">
      <c r="A13" s="4" t="inlineStr">
        <is>
          <t>Comprehensive Loss</t>
        </is>
      </c>
      <c r="B13" s="4" t="inlineStr">
        <is>
          <t>Comprehensive Loss</t>
        </is>
      </c>
    </row>
    <row r="14">
      <c r="A14" s="4" t="inlineStr">
        <is>
          <t>Income Taxes</t>
        </is>
      </c>
      <c r="B14" s="4" t="inlineStr">
        <is>
          <t>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t>
        </is>
      </c>
    </row>
    <row r="15">
      <c r="A15" s="4" t="inlineStr">
        <is>
          <t>Research and Development Expense</t>
        </is>
      </c>
      <c r="B15" s="4" t="inlineStr">
        <is>
          <t>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t>
        </is>
      </c>
    </row>
    <row r="16">
      <c r="A16" s="4" t="inlineStr">
        <is>
          <t>Proceeds from Grants</t>
        </is>
      </c>
      <c r="B16" s="4" t="inlineStr">
        <is>
          <t>Proceeds from Grants</t>
        </is>
      </c>
    </row>
    <row r="17">
      <c r="A17" s="4" t="inlineStr">
        <is>
          <t>Fair Value Measurements</t>
        </is>
      </c>
      <c r="B17" s="4" t="inlineStr">
        <is>
          <t>Fair Value Measurement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The Company accounts for financial instruments in accordance with ASC 820, Fair Value Measurements and Disclosures Level 1—Unadjusted quoted prices in active markets that are accessible at the measurement date for identical, unrestricted assets or liabilities. Level 2—Quoted prices in non-active markets or in active markets for similar assets or liabilities, observable inputs other than quoted prices, and inputs that are not directly observable but are corroborated by observable market data. Level 3—Prices or valuations that require inputs that are both significant to the fair value measurement and unobservable. There were no changes in the fair value hierarchy levels during the three and six months ended June 30, 2021 and 2020.</t>
        </is>
      </c>
    </row>
    <row r="18">
      <c r="A18" s="4" t="inlineStr">
        <is>
          <t>Nonvested Stock Options and Restricted Stock Units</t>
        </is>
      </c>
      <c r="B18" s="4" t="inlineStr">
        <is>
          <t>​ Nonvested Stock Options and Restricted Stock Units The vesting conditions for stock options and restricted stock units include annual and monthly vesting. Annual vesting conditions are for four years. Monthly vesting conditions range from 10 10-year The vesting conditions for restricted stock units include cliff vesting conditions. Certain restricted stock units vest with a range of 6 to 12 months following the expiration of employee lock-up agreements. Certain restricted stock units vest based on the later of achievement of key milestones or the expiration of employee lock-up agreements. When nonvested restricted stock units are vested, they are released to the grantee within sixty days.</t>
        </is>
      </c>
    </row>
    <row r="19">
      <c r="A19" s="4" t="inlineStr">
        <is>
          <t>Stock-Based Compensation</t>
        </is>
      </c>
      <c r="B19" s="4" t="inlineStr">
        <is>
          <t>Stock-Based Compensation Compensation—Stock Compensation Until the Company’s common stock became publicly traded, the board of directors’ approach to estimating the fair value of the Company’s common stock includes utilizing methods outlined in the American Institute of Certified Public Accountants’ Practice Aid, Valuation of Privately- Held Company Equity Securities Issued as Compensation . The Company estimates the grant-date fair value of stock options using the Black-Scholes model and the assumptions used to value such stock options are determined as follows: Expected Term. Risk-Free Interest Rate. Volatility. Dividend Yield. Common Stock Valuations. During the three and six months ended June 30, 2021, the closing price listed on the Nasdaq Capital Market for the Company’s common stock on the date of the grant was used as the common stock valuation. During the three and six months ended June 30, 2020, the Company’s board of directors, with input from management and third-party valuations, determined the fair value of the common stock underlying all stock-based compensation grants. The Company believes that the board of directors had the relevant experience and expertise to determine the fair value of the Company’s common stock before the Company’s common stock became publicly traded. The board of directors exercised reasonable judgment and considered numerous objective and subjective factors to determine the best estimate of the fair value of the Company’s common stock at each grant date. ● valuations of the common stock performed by third-party specialists; ● the prices, rights, preferences, and privileges of the Company’s Series A-1 Preferred Stock and Series B Preferred Stock relative to those of the Company’s common stock; ● lack of marketability of the common stock; ● current business conditions and projections; ● hiring of key personnel and the experience of management; ● the Company’s stage of development; ● likelihood of achieving a liquidity event, such as an initial public offering, a merger or acquisition of the Company given prevailing market conditions, or other liquidation event; ● the market performance of comparable publicly traded companies; and ● the US and global capital market conditions. In valuing the common stock, the board of directors determined the equity value of the Company’s business using various valuation methods including combinations of income and market approaches. The income approach estimates value based on the expectation of future cash flows that a company will generate. These future cash flows are discounted to their present values using a discount rate derived from an analysis of the cost of capital of comparable publicly traded companies in the Company’s industry or similar business operations as of each valuation date and is adjusted to reflect the risks inherent in the Company’s cash flows. The market approach references actual transactions involving (i) the subject being valued, or (ii) similar assets and/or enterprises. For each valuation, the equity value determined by the income and market approaches was then allocated to the common stock using either the option pricing method (“OPM”) or probability—weighted expected return model (“PWERM”). The option pricing method is based on the Black-Scholes option valuation model, which allows for the identification of a range of possible future outcomes, each with an associated probability. The OPM is appropriate to use when the range of possible future outcomes is difficult to predict and thus creates highly speculative forecasts. In general, while simple in its application, management did not use the OPM approach when considering allocation techniques for the valuation of equity interests in early stage, privately held life science companies. Management determined that applying the OPM would violate the major assumptions of the Black Scholes option valuation model approach. Additionally, the simulation approach can generally be reasonably approximated by a scenario-based approach like the PWERM as described below. PWERM involves a forward-looking analysis of the possible future outcomes of the enterprise. This method is particularly useful when discrete future outcomes can be predicted at a relatively high confidence level with a probability distribution. Discrete future outcomes considered under the PWERM include an initial public offering, as well as non-initial public offering market-based outcomes. Determining the fair value of the enterprise using the PWERM requires the Company to develop assumptions and estimates for both the probability of an initial public offering liquidity event and stay private outcomes, as well as the values the Company expects those outcomes could yield. From February 2018 to October 2020, the Company has valued its common stock based on a PWERM. Application of the Company’s approach involves the use of estimates, judgment, and assumptions that are highly complex and subjective, such as those regarding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valuations as of each valuation date and may have a material impact on the valuation of the common stock. For valuations after the completion of an initial public offering, the board of directors determines the fair value of each share of underlying common stock based on the closing price of the common stock as reported on the date of grant. Future expense amounts for any particular period could be affected by changes in assumptions or market conditions.</t>
        </is>
      </c>
    </row>
    <row r="20">
      <c r="A20" s="4" t="inlineStr">
        <is>
          <t>Segment Data</t>
        </is>
      </c>
      <c r="B20" s="4" t="inlineStr">
        <is>
          <t>Segment Data</t>
        </is>
      </c>
    </row>
    <row r="21">
      <c r="A21" s="4" t="inlineStr">
        <is>
          <t>Recently Issued Accounting Pronouncements</t>
        </is>
      </c>
      <c r="B21" s="4" t="inlineStr">
        <is>
          <t>Recently Issued Accounting Pronouncements In February 2016, the FASB issued Accounting Standards Update (“ASU”) No. 2016-02, Leases In June 2016, FASB issued ASU 2016-13, Financial Instruments—Credit Losses (Topic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estimated useful lives of property and equipment</t>
        </is>
      </c>
      <c r="B4" s="4" t="inlineStr">
        <is>
          <t>​ ​ ​ ​ Asset Description Estimated Lives Laboratory Equipment 3 - 8 Leasehold Improvements 1 - 7 Office Furniture, Fixtures, and Equipment 5 Software 3 -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1</t>
        </is>
      </c>
    </row>
    <row r="3">
      <c r="A3" s="3" t="inlineStr">
        <is>
          <t>NET LOSS PER COMMON SHARE</t>
        </is>
      </c>
    </row>
    <row r="4">
      <c r="A4" s="4" t="inlineStr">
        <is>
          <t>Schedule of earnings per share, basic and diluted</t>
        </is>
      </c>
      <c r="B4" s="4" t="inlineStr">
        <is>
          <t>​ ​ ​ ​ ​ ​ ​ ​ ​ ​ ​ ​ ​ ​ ​ ​ Three Months Ended ​ Six Months Ended ​ ​ June 30, ​ June 30, ​ 2021 2020 2021 2020 Net loss ​ $ (4,974,300) ​ $ (11,366,900) ​ $ (8,828,800) ​ $ (13,219,600) Less: Series B Preferred Stock discount amortization ​ ​ — ​ ​ (324,300) ​ ​ — ​ ​ (692,700) Less: IPO Common Stock discount amortization ​ (24,900) ​ — ​ (49,600) ​ — Net loss attributable to common shareholders, basic and diluted ​ $ (4,999,200) ​ $ (11,691,200) ​ $ (8,878,400) ​ $ (13,912,300) Weighted average common shares outstanding, basic and diluted ​ 7,345,147 ​ 3,077,085 ​ 7,345,147 ​ 3,077,085 Net loss per common share, basic and diluted ​ $ (0.68) ​ $ (3.80) ​ $ (1.21) ​ $ (4.52)</t>
        </is>
      </c>
    </row>
    <row r="5">
      <c r="A5" s="4" t="inlineStr">
        <is>
          <t>Schedule of antidilutive securities excluded from computation of earnings per share</t>
        </is>
      </c>
      <c r="B5" s="4" t="inlineStr">
        <is>
          <t>​ ​ ​ ​ ​ ​ ​ June 30, June 30, ​ ​ 2021 ​ 2020 Options to purchase 167 — Restricted Stock Units ​ 66,668 ​ — Series A‑1 Preferred Stock — 624,594 Series B Preferred Stock — 469,136 Total 66,835 1,093,7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 ​ ​ ​ ​ ​ ​ ​ June 30, December 31, ​ ​ 2021 ​ 2020 Equipment ​ $ 1,514,300 ​ $ 780,500 Leasehold improvements ​ 1,284,600 ​ 1,229,700 Office furniture, fixtures, and equipment ​ 16,600 ​ 16,600 Software ​ 151,700 ​ 151,700 Construction in progress ​ 265,600 ​ 449,200 ​ ​ 3,232,800 ​ 2,627,700 Less: Accumulated depreciation ​ (764,100) ​ (561,700) Total ​ $ 2,468,700 ​ $ 2,06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EXPENSES AND OTHER CURRENT LIABILITIES</t>
        </is>
      </c>
    </row>
    <row r="4">
      <c r="A4" s="4" t="inlineStr">
        <is>
          <t>Schedule of accrued expenses and other current liabilities</t>
        </is>
      </c>
      <c r="B4" s="4" t="inlineStr">
        <is>
          <t>​ ​ ​ ​ ​ ​ ​ ​ ​ June 30, December 31, ​ ​ 2021 ​ 2020 Accrued consulting and outside services ​ $ 294,500 ​ $ 143,200 Accrued compensation ​ 56,400 ​ 191,000 Total ​ $ 350,900 ​ $ 334,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future minimum rental payments for operating leases</t>
        </is>
      </c>
      <c r="B4" s="4" t="inlineStr">
        <is>
          <t>​ ​ ​ ​ ​ ​ Amount 2021 ​ $ 250,200 2022 ​ ​ 546,700 2023 ​ ​ 551,100 2024 ​ ​ 461,200 Total ​ $ 1,809,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initial value of issuances allocated to IPO common stock, IPO common stock discount amortized and value of IPO common stock converted into additional paid-in-capital</t>
        </is>
      </c>
      <c r="B4" s="4" t="inlineStr">
        <is>
          <t>​ ​ ​ ​ ​ ​ 2021 Common Stock ​ Balance at January 1, ​ $ 11,975,400 Common stock IPO discount amortization ​ 24,700 Balance at March 31, ​ $ 12,000,100 Common stock IPO discount amortization ​ ​ 24,900 Balance at June 30, ​ $ 12,025,000</t>
        </is>
      </c>
    </row>
    <row r="5">
      <c r="A5" s="4" t="inlineStr">
        <is>
          <t>Common Stock Warrants - Representative</t>
        </is>
      </c>
    </row>
    <row r="6">
      <c r="A6" s="3" t="inlineStr">
        <is>
          <t>Stockholders' Equity</t>
        </is>
      </c>
    </row>
    <row r="7">
      <c r="A7" s="4" t="inlineStr">
        <is>
          <t>Schedule of assumptions used to estimate fair value of warrants</t>
        </is>
      </c>
      <c r="B7" s="4" t="inlineStr">
        <is>
          <t>​ ​ ​ ​ ​ ​ ​ ​ ​ Risk-free interest rate 0.18 % Expected volatility 94.08 % Expected life (years) 2.74 ​ Expected dividend yield 0 % ​ ​ ​ ​ ​</t>
        </is>
      </c>
    </row>
    <row r="8">
      <c r="A8" s="4" t="inlineStr">
        <is>
          <t>Series B Preferred Stock</t>
        </is>
      </c>
    </row>
    <row r="9">
      <c r="A9" s="3" t="inlineStr">
        <is>
          <t>Stockholders' Equity</t>
        </is>
      </c>
    </row>
    <row r="10">
      <c r="A10" s="4" t="inlineStr">
        <is>
          <t>Schedule of initial value of issuances allocated to Series B Preferred Stock and the Series B Preferred Stock discount amortized</t>
        </is>
      </c>
      <c r="B10" s="4" t="inlineStr">
        <is>
          <t>​ ​ ​ ​ ​ ​ 2020 Series B Preferred Stock ​ Balance at January 1, ​ $ 1,306,900 Series B Preferred Stock proceeds ​ 3,000,000 Series B Preferred Stock discount ​ (2,668,300) Series B Preferred Stock discount amortization ​ 368,400 Balance at March 31, ​ $ 2,007,000 Series B Preferred Stock discount amortization ​ ​ 324,300 Balance at June 30, ​ $ 2,331,300</t>
        </is>
      </c>
    </row>
    <row r="11">
      <c r="A11" s="4" t="inlineStr">
        <is>
          <t>Schedule of assumptions used to estimate fair value of warrants</t>
        </is>
      </c>
      <c r="B11" s="4" t="inlineStr">
        <is>
          <t>​ ​ ​ ​ ​ ​ ​ ​ ​ ​ ​ ​ Risk-free interest rate 1.54% - 1.88 % Expected volatility 71.95% - 72.71 % Expected life (years) 10 ​ Expected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4" t="inlineStr">
        <is>
          <t>Stock Incentive Plan 2017 | Stock Options</t>
        </is>
      </c>
    </row>
    <row r="4">
      <c r="A4" s="3" t="inlineStr">
        <is>
          <t>Share-based Compensation Arrangement by Share-based Payment Award [Line Items]</t>
        </is>
      </c>
    </row>
    <row r="5">
      <c r="A5" s="4" t="inlineStr">
        <is>
          <t>Schedule of assumptions used to estimate fair value of stock options</t>
        </is>
      </c>
      <c r="B5" s="4" t="inlineStr">
        <is>
          <t>​ ​ ​ ​ ​ ​ ​ ​ June 30, June 30, ​ ​ 2021 ​ 2020 Risk-free interest rate 1.09 % 0.23% - 2.92 % Expected volatility 83.34 % 72.29% - 82.15 % Expected life (years) 6.22 4.93 - 6.07 ​ Expected dividend yield 0 % 0 %</t>
        </is>
      </c>
    </row>
    <row r="6">
      <c r="A6" s="4" t="inlineStr">
        <is>
          <t>Schedule of stock option activity</t>
        </is>
      </c>
      <c r="B6" s="4" t="inlineStr">
        <is>
          <t>​ ​ ​ ​ ​ ​ ​ ​ ​ ​ ​ ​ ​ ​ 2021 ​ 2020 ​ ​ Weighted ​ Weighted ​ ​ ​ ​ Average ​ ​ ​ Average ​ ​ ​ ​ Exercise ​ ​ ​ Exercise ​ ​ Shares ​ Price ​ Shares ​ Price Options outstanding at beginning of year 489,718 ​ $ 10.03 598,083 ​ $ 11.04 Granted 147,038 ​ 8.47 65,424 ​ 19.15 Exercised (18,891) ​ 6.64 — ​ — Cancelled and forfeited (59,430) ​ 17.86 (45,508) ​ 14.25 Balance at June 30 558,435 ​ $ 8.90 617,999 ​ $ 11.84 Options exercisable at June 30: 391,572 ​ $ 8.84 382,204 ​ $ 8.50 Weighted average grant date fair value for options granted during the year: ​ $ 8.47 ​ $ 20.54 ​ ​ ​ ​ ​ ​ ​ ​ ​ ​ ​ ​ ​ ​ ​ ​ ​ ​ ​ ​ ​ ​ Options Outstanding ​ Options Exercisable ​ ​ ​ ​ Weighted ​ ​ ​ ​ ​ ​ ​ ​ ​ ​ ​ ​ ​ ​ ​ ​ ​ ​ Average ​ Weighted ​ ​ ​ ​ ​ ​ Weighted ​ ​ ​ ​ ​ ​ ​ Remaining ​ Average ​ Aggregate ​ ​ ​ Average ​ Aggregate As of ​ Options ​ Contractual ​ Exercise ​ Intrinsic ​ Options ​ Exercise ​ Intrinsic June 30, Outstanding Life Price Value Exercisable Price Value 2021 558,435 ​ 7.43 ​ ​ 8.90 ​ ​ — ​ 391,572 ​ ​ 8.84 ​ ​ — 2020 617,999 ​ 8.03 ​ ​ 11.84 ​ ​ 2,008,892 ​ 382,204 ​ ​ 8.50 ​ ​ 1,718,959</t>
        </is>
      </c>
    </row>
    <row r="7">
      <c r="A7" s="4" t="inlineStr">
        <is>
          <t>Schedule of stock-based compensation</t>
        </is>
      </c>
      <c r="B7" s="4" t="inlineStr">
        <is>
          <t>​ ​ ​ ​ ​ ​ ​ ​ ​ ​ ​ ​ ​ ​ ​ ​ Three Months Ended ​ Six Months Ended ​ ​ June 30, ​ June 30, ​ 2021 2020 2021 2020 Research and development ​ $ 22,900 ​ $ 386,000 ​ $ 41,900 ​ $ 811,000 General and administrative ​ 54,900 ​ 57,000 ​ 156,900 ​ 88,000 Total ​ $ 77,800 ​ $ 443,000 ​ $ 198,800 ​ $ 899,000</t>
        </is>
      </c>
    </row>
    <row r="8">
      <c r="A8" s="4" t="inlineStr">
        <is>
          <t>Stock Incentive Plan 2017 | RSU</t>
        </is>
      </c>
    </row>
    <row r="9">
      <c r="A9" s="3" t="inlineStr">
        <is>
          <t>Share-based Compensation Arrangement by Share-based Payment Award [Line Items]</t>
        </is>
      </c>
    </row>
    <row r="10">
      <c r="A10" s="4" t="inlineStr">
        <is>
          <t>Schedule of restricted stock unit activity</t>
        </is>
      </c>
      <c r="B10" s="4" t="inlineStr">
        <is>
          <t xml:space="preserve">​ ​ ​ ​ ​ ​ ​ ​ ​ ​ 2021 ​ ​ ​ Weighted Average ​ ​ ​ ​ Grant Date ​ ​ ​ ​ ​ Fair Value ​ ​ ​ Shares ​ Per Share ​ Nonvested RSUs at beginning of year 946,245 ​ $ 12.81 Granted 166,660 ​ 7.98 Vested (36,791) ​ 6.44 Cancelled and forfeited (627) ​ 9.00 Nonvested RSUs at June 30, 1,075,487 ​ $ 12.28 </t>
        </is>
      </c>
    </row>
    <row r="11">
      <c r="A11" s="4" t="inlineStr">
        <is>
          <t>Schedule of stock-based compensation</t>
        </is>
      </c>
      <c r="B11" s="4" t="inlineStr">
        <is>
          <t>​ ​ ​ ​ ​ ​ ​ ​ ​ ​ ​ Three Months Ended ​ Six Months Ended ​ ​ June 30, ​ June 30, ​ 2021 2021 Research and development ​ $ 866,100 ​ ​ $ 1,133,800 General and administrative ​ 283,800 ​ ​ 840,300 Total ​ $ 1,149,900 ​ ​ $ 1,974,100</t>
        </is>
      </c>
    </row>
    <row r="12">
      <c r="A12" s="4" t="inlineStr">
        <is>
          <t>Stock Incentive Plan 2021 | RSU</t>
        </is>
      </c>
    </row>
    <row r="13">
      <c r="A13" s="3" t="inlineStr">
        <is>
          <t>Share-based Compensation Arrangement by Share-based Payment Award [Line Items]</t>
        </is>
      </c>
    </row>
    <row r="14">
      <c r="A14" s="4" t="inlineStr">
        <is>
          <t>Schedule of restricted stock unit activity</t>
        </is>
      </c>
      <c r="B14" s="4" t="inlineStr">
        <is>
          <t>​ ​ ​ ​ ​ ​ ​ ​ ​ ​ ​ ​ ​ ​ 2021 ​ 2020 ​ ​ Weighted Average ​ Weighted Average ​ ​ ​ ​ Grant Date ​ ​ ​ Grant Date ​ ​ ​ ​ Fair Value ​ ​ ​ Fair Value ​ ​ Shares ​ Per Share ​ Shares ​ Per Share Nonvested RSUs at beginning of year — ​ $ — — ​ $ — Granted 23,613 ​ 8.47 — ​ — Vested (4,723) ​ 8.47 — ​ — Cancelled and forfeited — ​ — — ​ — Nonvested RSUs at June 30, 18,890 ​ $ 8.47 — ​ $ —</t>
        </is>
      </c>
    </row>
    <row r="15">
      <c r="A15" s="4" t="inlineStr">
        <is>
          <t>Schedule of stock-based compensation</t>
        </is>
      </c>
      <c r="B15" s="4" t="inlineStr">
        <is>
          <t>​ ​ ​ ​ ​ ​ ​ ​ ​ ​ ​ ​ ​ ​ ​ ​ Three Months Ended ​ Six Months Ended ​ ​ June 30, ​ June 30, ​ 2021 2020 2021 2020 General and administrative ​ 40,900 ​ — ​ 40,900 ​ — Total ​ $ 40,900 ​ $ — ​ $ 40,9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s>
  <sheetData>
    <row r="1">
      <c r="A1" s="1" t="inlineStr">
        <is>
          <t>ORGANIZATION (Details) - USD ($)</t>
        </is>
      </c>
      <c r="B1" s="2" t="inlineStr">
        <is>
          <t>6 Months Ended</t>
        </is>
      </c>
    </row>
    <row r="2">
      <c r="B2" s="2" t="inlineStr">
        <is>
          <t>Jun. 30, 2021</t>
        </is>
      </c>
      <c r="C2" s="2" t="inlineStr">
        <is>
          <t>Jun. 30, 2020</t>
        </is>
      </c>
      <c r="D2" s="2" t="inlineStr">
        <is>
          <t>Dec. 31, 2020</t>
        </is>
      </c>
      <c r="E2" s="2" t="inlineStr">
        <is>
          <t>Aug. 31, 2019</t>
        </is>
      </c>
      <c r="F2" s="2" t="inlineStr">
        <is>
          <t>Aug. 31, 2018</t>
        </is>
      </c>
    </row>
    <row r="3">
      <c r="A3" s="3" t="inlineStr">
        <is>
          <t>ORGANIZATION</t>
        </is>
      </c>
    </row>
    <row r="4">
      <c r="A4" s="4" t="inlineStr">
        <is>
          <t>Cash flow from operations</t>
        </is>
      </c>
      <c r="B4" s="6" t="n">
        <v>-6344100</v>
      </c>
      <c r="C4" s="6" t="n">
        <v>-2603800</v>
      </c>
    </row>
    <row r="5">
      <c r="A5" s="4" t="inlineStr">
        <is>
          <t>Accumulated deficit</t>
        </is>
      </c>
      <c r="B5" s="5" t="n">
        <v>-50456600</v>
      </c>
      <c r="D5" s="6" t="n">
        <v>-41627800</v>
      </c>
    </row>
    <row r="6">
      <c r="A6" s="4" t="inlineStr">
        <is>
          <t>NIH Grant receivable</t>
        </is>
      </c>
      <c r="F6" s="6" t="n">
        <v>2235000</v>
      </c>
    </row>
    <row r="7">
      <c r="A7" s="4" t="inlineStr">
        <is>
          <t>Phase I approved amount of grant</t>
        </is>
      </c>
      <c r="E7" s="6" t="n">
        <v>851000</v>
      </c>
    </row>
    <row r="8">
      <c r="A8" s="4" t="inlineStr">
        <is>
          <t>Phase II approved amount of grant</t>
        </is>
      </c>
      <c r="B8" s="6" t="n">
        <v>1384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5" customWidth="1" min="2" max="2"/>
    <col width="21" customWidth="1" min="3" max="3"/>
  </cols>
  <sheetData>
    <row r="1">
      <c r="A1" s="1" t="inlineStr">
        <is>
          <t>SUMMARY OF SIGNIFICANT ACCOUNTING POLICIES (Details)</t>
        </is>
      </c>
      <c r="B1" s="2" t="inlineStr">
        <is>
          <t>Jun. 30, 2021USD ($)item</t>
        </is>
      </c>
      <c r="C1" s="2" t="inlineStr">
        <is>
          <t>Jun. 30, 2020USD ($)</t>
        </is>
      </c>
    </row>
    <row r="2">
      <c r="A2" s="3" t="inlineStr">
        <is>
          <t>SUMMARY OF SIGNIFICANT ACCOUNTING POLICIES</t>
        </is>
      </c>
    </row>
    <row r="3">
      <c r="A3" s="4" t="inlineStr">
        <is>
          <t>Deferred offering costs | $</t>
        </is>
      </c>
      <c r="B3" s="6" t="n">
        <v>478900</v>
      </c>
      <c r="C3" s="6" t="n">
        <v>696700</v>
      </c>
    </row>
    <row r="4">
      <c r="A4" s="4" t="inlineStr">
        <is>
          <t>Lease facility | item</t>
        </is>
      </c>
      <c r="B4"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Common stock, par value (in dollars per share)</t>
        </is>
      </c>
      <c r="B3" s="7" t="n">
        <v>0.001</v>
      </c>
      <c r="C3" s="7" t="n">
        <v>0.001</v>
      </c>
    </row>
    <row r="4">
      <c r="A4" s="4" t="inlineStr">
        <is>
          <t>Common stock, authorized</t>
        </is>
      </c>
      <c r="B4" s="5" t="n">
        <v>300000000</v>
      </c>
      <c r="C4" s="5" t="n">
        <v>300000000</v>
      </c>
    </row>
    <row r="5">
      <c r="A5" s="4" t="inlineStr">
        <is>
          <t>Common stock, issued</t>
        </is>
      </c>
      <c r="B5" s="5" t="n">
        <v>7387500</v>
      </c>
      <c r="C5" s="5" t="n">
        <v>7332999</v>
      </c>
    </row>
    <row r="6">
      <c r="A6" s="4" t="inlineStr">
        <is>
          <t>Common stock, outstanding</t>
        </is>
      </c>
      <c r="B6" s="5" t="n">
        <v>7387500</v>
      </c>
      <c r="C6" s="5" t="n">
        <v>7332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Impairment of long-lived assets held-for-use</t>
        </is>
      </c>
      <c r="D4" s="6" t="n">
        <v>0</v>
      </c>
    </row>
    <row r="5">
      <c r="A5" s="4" t="inlineStr">
        <is>
          <t>Unrecognized tax benefits, interest or penalties</t>
        </is>
      </c>
      <c r="B5" s="6" t="n">
        <v>0</v>
      </c>
      <c r="C5" s="6" t="n">
        <v>0</v>
      </c>
      <c r="D5" s="6" t="n">
        <v>0</v>
      </c>
      <c r="E5" s="6" t="n">
        <v>0</v>
      </c>
    </row>
    <row r="6">
      <c r="A6" s="4" t="inlineStr">
        <is>
          <t>Minimum</t>
        </is>
      </c>
    </row>
    <row r="7">
      <c r="A7" s="3" t="inlineStr">
        <is>
          <t>Property and Equipment</t>
        </is>
      </c>
    </row>
    <row r="8">
      <c r="A8" s="4" t="inlineStr">
        <is>
          <t>Property plant and equipment useful life</t>
        </is>
      </c>
      <c r="D8" s="4" t="inlineStr">
        <is>
          <t>1 year</t>
        </is>
      </c>
    </row>
    <row r="9">
      <c r="A9" s="4" t="inlineStr">
        <is>
          <t>Maximum</t>
        </is>
      </c>
    </row>
    <row r="10">
      <c r="A10" s="3" t="inlineStr">
        <is>
          <t>Property and Equipment</t>
        </is>
      </c>
    </row>
    <row r="11">
      <c r="A11" s="4" t="inlineStr">
        <is>
          <t>Property plant and equipment useful life</t>
        </is>
      </c>
      <c r="D11" s="4" t="inlineStr">
        <is>
          <t>8 years</t>
        </is>
      </c>
    </row>
    <row r="12">
      <c r="A12" s="4" t="inlineStr">
        <is>
          <t>Equipment | Minimum</t>
        </is>
      </c>
    </row>
    <row r="13">
      <c r="A13" s="3" t="inlineStr">
        <is>
          <t>Property and Equipment</t>
        </is>
      </c>
    </row>
    <row r="14">
      <c r="A14" s="4" t="inlineStr">
        <is>
          <t>Property plant and equipment useful life</t>
        </is>
      </c>
      <c r="D14" s="4" t="inlineStr">
        <is>
          <t>3 years</t>
        </is>
      </c>
    </row>
    <row r="15">
      <c r="A15" s="4" t="inlineStr">
        <is>
          <t>Equipment | Maximum</t>
        </is>
      </c>
    </row>
    <row r="16">
      <c r="A16" s="3" t="inlineStr">
        <is>
          <t>Property and Equipment</t>
        </is>
      </c>
    </row>
    <row r="17">
      <c r="A17" s="4" t="inlineStr">
        <is>
          <t>Property plant and equipment useful life</t>
        </is>
      </c>
      <c r="D17" s="4" t="inlineStr">
        <is>
          <t>8 years</t>
        </is>
      </c>
    </row>
    <row r="18">
      <c r="A18" s="4" t="inlineStr">
        <is>
          <t>Leasehold improvements | Minimum</t>
        </is>
      </c>
    </row>
    <row r="19">
      <c r="A19" s="3" t="inlineStr">
        <is>
          <t>Property and Equipment</t>
        </is>
      </c>
    </row>
    <row r="20">
      <c r="A20" s="4" t="inlineStr">
        <is>
          <t>Property plant and equipment useful life</t>
        </is>
      </c>
      <c r="D20" s="4" t="inlineStr">
        <is>
          <t>1 year</t>
        </is>
      </c>
    </row>
    <row r="21">
      <c r="A21" s="4" t="inlineStr">
        <is>
          <t>Leasehold improvements | Maximum</t>
        </is>
      </c>
    </row>
    <row r="22">
      <c r="A22" s="3" t="inlineStr">
        <is>
          <t>Property and Equipment</t>
        </is>
      </c>
    </row>
    <row r="23">
      <c r="A23" s="4" t="inlineStr">
        <is>
          <t>Property plant and equipment useful life</t>
        </is>
      </c>
      <c r="D23" s="4" t="inlineStr">
        <is>
          <t>7 years</t>
        </is>
      </c>
    </row>
    <row r="24">
      <c r="A24" s="4" t="inlineStr">
        <is>
          <t>Office furniture, fixtures, and equipment</t>
        </is>
      </c>
    </row>
    <row r="25">
      <c r="A25" s="3" t="inlineStr">
        <is>
          <t>Property and Equipment</t>
        </is>
      </c>
    </row>
    <row r="26">
      <c r="A26" s="4" t="inlineStr">
        <is>
          <t>Property plant and equipment useful life</t>
        </is>
      </c>
      <c r="D26" s="4" t="inlineStr">
        <is>
          <t>5 years</t>
        </is>
      </c>
    </row>
    <row r="27">
      <c r="A27" s="4" t="inlineStr">
        <is>
          <t>Software</t>
        </is>
      </c>
    </row>
    <row r="28">
      <c r="A28" s="3" t="inlineStr">
        <is>
          <t>Property and Equipment</t>
        </is>
      </c>
    </row>
    <row r="29">
      <c r="A29" s="4" t="inlineStr">
        <is>
          <t>Property plant and equipment useful life</t>
        </is>
      </c>
      <c r="D29" s="4" t="inlineStr">
        <is>
          <t>5 years</t>
        </is>
      </c>
    </row>
    <row r="30">
      <c r="A30" s="4" t="inlineStr">
        <is>
          <t>Software | Minimum</t>
        </is>
      </c>
    </row>
    <row r="31">
      <c r="A31" s="3" t="inlineStr">
        <is>
          <t>Property and Equipment</t>
        </is>
      </c>
    </row>
    <row r="32">
      <c r="A32" s="4" t="inlineStr">
        <is>
          <t>Property plant and equipment useful life</t>
        </is>
      </c>
      <c r="D32" s="4" t="inlineStr">
        <is>
          <t>3 years</t>
        </is>
      </c>
    </row>
    <row r="33">
      <c r="A33" s="4" t="inlineStr">
        <is>
          <t>Software | Maximum</t>
        </is>
      </c>
    </row>
    <row r="34">
      <c r="A34" s="3" t="inlineStr">
        <is>
          <t>Property and Equipment</t>
        </is>
      </c>
    </row>
    <row r="35">
      <c r="A35" s="4" t="inlineStr">
        <is>
          <t>Property plant and equipment useful life</t>
        </is>
      </c>
      <c r="D35" s="4" t="inlineStr">
        <is>
          <t>5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air Value Measure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t>
        </is>
      </c>
    </row>
    <row r="4">
      <c r="A4" s="4" t="inlineStr">
        <is>
          <t>Changes in fair value hierarchy levels</t>
        </is>
      </c>
      <c r="B4" s="6" t="n">
        <v>0</v>
      </c>
      <c r="C4" s="6" t="n">
        <v>0</v>
      </c>
      <c r="D4" s="6" t="n">
        <v>0</v>
      </c>
      <c r="E4"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Nonvested Stock Options (Details)</t>
        </is>
      </c>
      <c r="B1" s="2" t="inlineStr">
        <is>
          <t>6 Months Ended</t>
        </is>
      </c>
    </row>
    <row r="2">
      <c r="B2" s="2" t="inlineStr">
        <is>
          <t>Jun. 30, 2021</t>
        </is>
      </c>
    </row>
    <row r="3">
      <c r="A3" s="3" t="inlineStr">
        <is>
          <t>Nonvested Stock Options</t>
        </is>
      </c>
    </row>
    <row r="4">
      <c r="A4" s="4" t="inlineStr">
        <is>
          <t>Expected dividend yield</t>
        </is>
      </c>
      <c r="B4" s="4" t="inlineStr">
        <is>
          <t>0.00%</t>
        </is>
      </c>
    </row>
    <row r="5">
      <c r="A5" s="4" t="inlineStr">
        <is>
          <t>Monthly Vesting Conditions | Minimum | RSU</t>
        </is>
      </c>
    </row>
    <row r="6">
      <c r="A6" s="3" t="inlineStr">
        <is>
          <t>Nonvested Stock Options</t>
        </is>
      </c>
    </row>
    <row r="7">
      <c r="A7" s="4" t="inlineStr">
        <is>
          <t>Vesting period</t>
        </is>
      </c>
      <c r="B7" s="4" t="inlineStr">
        <is>
          <t>6 months</t>
        </is>
      </c>
    </row>
    <row r="8">
      <c r="A8" s="4" t="inlineStr">
        <is>
          <t>Monthly Vesting Conditions | Maximum | RSU</t>
        </is>
      </c>
    </row>
    <row r="9">
      <c r="A9" s="3" t="inlineStr">
        <is>
          <t>Nonvested Stock Options</t>
        </is>
      </c>
    </row>
    <row r="10">
      <c r="A10" s="4" t="inlineStr">
        <is>
          <t>Vesting period</t>
        </is>
      </c>
      <c r="B10" s="4" t="inlineStr">
        <is>
          <t>12 months</t>
        </is>
      </c>
    </row>
    <row r="11">
      <c r="A11" s="4" t="inlineStr">
        <is>
          <t>Stock Incentive Plan 2017</t>
        </is>
      </c>
    </row>
    <row r="12">
      <c r="A12" s="3" t="inlineStr">
        <is>
          <t>Nonvested Stock Options</t>
        </is>
      </c>
    </row>
    <row r="13">
      <c r="A13" s="4" t="inlineStr">
        <is>
          <t>Expiration period</t>
        </is>
      </c>
      <c r="B13" s="4" t="inlineStr">
        <is>
          <t>10 years</t>
        </is>
      </c>
    </row>
    <row r="14">
      <c r="A14" s="4" t="inlineStr">
        <is>
          <t>Stock Incentive Plan 2017 | Annual Vesting Conditions</t>
        </is>
      </c>
    </row>
    <row r="15">
      <c r="A15" s="3" t="inlineStr">
        <is>
          <t>Nonvested Stock Options</t>
        </is>
      </c>
    </row>
    <row r="16">
      <c r="A16" s="4" t="inlineStr">
        <is>
          <t>Vesting period</t>
        </is>
      </c>
      <c r="B16" s="4" t="inlineStr">
        <is>
          <t>4 years</t>
        </is>
      </c>
    </row>
    <row r="17">
      <c r="A17" s="4" t="inlineStr">
        <is>
          <t>Stock Incentive Plan 2017 | Monthly Vesting Conditions | Minimum</t>
        </is>
      </c>
    </row>
    <row r="18">
      <c r="A18" s="3" t="inlineStr">
        <is>
          <t>Nonvested Stock Options</t>
        </is>
      </c>
    </row>
    <row r="19">
      <c r="A19" s="4" t="inlineStr">
        <is>
          <t>Vesting period</t>
        </is>
      </c>
      <c r="B19" s="4" t="inlineStr">
        <is>
          <t>10 months</t>
        </is>
      </c>
    </row>
    <row r="20">
      <c r="A20" s="4" t="inlineStr">
        <is>
          <t>Stock Incentive Plan 2017 | Monthly Vesting Conditions | Maximum</t>
        </is>
      </c>
    </row>
    <row r="21">
      <c r="A21" s="3" t="inlineStr">
        <is>
          <t>Nonvested Stock Options</t>
        </is>
      </c>
    </row>
    <row r="22">
      <c r="A22" s="4" t="inlineStr">
        <is>
          <t>Vesting period</t>
        </is>
      </c>
      <c r="B22" s="4" t="inlineStr">
        <is>
          <t>48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 Computation of basic and diluted earning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et loss per common share</t>
        </is>
      </c>
    </row>
    <row r="4">
      <c r="A4" s="4" t="inlineStr">
        <is>
          <t>Net loss</t>
        </is>
      </c>
      <c r="B4" s="6" t="n">
        <v>-4974300</v>
      </c>
      <c r="C4" s="6" t="n">
        <v>-3854500</v>
      </c>
      <c r="D4" s="6" t="n">
        <v>-11366900</v>
      </c>
      <c r="E4" s="6" t="n">
        <v>-1852700</v>
      </c>
      <c r="F4" s="6" t="n">
        <v>-8828800</v>
      </c>
      <c r="G4" s="6" t="n">
        <v>-13219600</v>
      </c>
    </row>
    <row r="5">
      <c r="A5" s="4" t="inlineStr">
        <is>
          <t>Less: IPO Common Stock discount amortization</t>
        </is>
      </c>
      <c r="B5" s="5" t="n">
        <v>-24900</v>
      </c>
      <c r="C5" s="6" t="n">
        <v>-24700</v>
      </c>
      <c r="F5" s="5" t="n">
        <v>-49600</v>
      </c>
    </row>
    <row r="6">
      <c r="A6" s="4" t="inlineStr">
        <is>
          <t>Net loss attributable to common shareholders, basic and diluted</t>
        </is>
      </c>
      <c r="B6" s="6" t="n">
        <v>-4999200</v>
      </c>
      <c r="D6" s="6" t="n">
        <v>-11691200</v>
      </c>
      <c r="F6" s="6" t="n">
        <v>-8878400</v>
      </c>
      <c r="G6" s="6" t="n">
        <v>-13912300</v>
      </c>
    </row>
    <row r="7">
      <c r="A7" s="4" t="inlineStr">
        <is>
          <t>Weighted average common shares outstanding, basic and diluted</t>
        </is>
      </c>
      <c r="B7" s="5" t="n">
        <v>7345147</v>
      </c>
      <c r="D7" s="5" t="n">
        <v>3077085</v>
      </c>
      <c r="F7" s="5" t="n">
        <v>7345147</v>
      </c>
      <c r="G7" s="5" t="n">
        <v>3077085</v>
      </c>
    </row>
    <row r="8">
      <c r="A8" s="4" t="inlineStr">
        <is>
          <t>Net loss per common share, basic and diluted</t>
        </is>
      </c>
      <c r="B8" s="8" t="n">
        <v>-0.68</v>
      </c>
      <c r="D8" s="8" t="n">
        <v>-3.8</v>
      </c>
      <c r="F8" s="8" t="n">
        <v>-1.21</v>
      </c>
      <c r="G8" s="8" t="n">
        <v>-4.52</v>
      </c>
    </row>
    <row r="9">
      <c r="A9" s="4" t="inlineStr">
        <is>
          <t>Series B Preferred Stock</t>
        </is>
      </c>
    </row>
    <row r="10">
      <c r="A10" s="3" t="inlineStr">
        <is>
          <t>Net loss per common share</t>
        </is>
      </c>
    </row>
    <row r="11">
      <c r="A11" s="4" t="inlineStr">
        <is>
          <t>Series B Preferred Stock discount amortization</t>
        </is>
      </c>
      <c r="D11" s="6" t="n">
        <v>-324300</v>
      </c>
      <c r="E11" s="6" t="n">
        <v>-368400</v>
      </c>
      <c r="G11" s="6" t="n">
        <v>-69270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Dilutive Securities Excluded From the Computations of Earnings Per Share (Details) - shares</t>
        </is>
      </c>
      <c r="B1" s="2" t="inlineStr">
        <is>
          <t>6 Months Ended</t>
        </is>
      </c>
    </row>
    <row r="2">
      <c r="B2" s="2" t="inlineStr">
        <is>
          <t>Jun. 30, 2021</t>
        </is>
      </c>
      <c r="C2" s="2" t="inlineStr">
        <is>
          <t>Jun. 30, 2020</t>
        </is>
      </c>
    </row>
    <row r="3">
      <c r="A3" s="3" t="inlineStr">
        <is>
          <t>Dilutive Securities Excluded From the Computations of Earnings Per Share</t>
        </is>
      </c>
    </row>
    <row r="4">
      <c r="A4" s="4" t="inlineStr">
        <is>
          <t>Potentially dilutive securities</t>
        </is>
      </c>
      <c r="B4" s="5" t="n">
        <v>66835</v>
      </c>
      <c r="C4" s="5" t="n">
        <v>1093730</v>
      </c>
    </row>
    <row r="5">
      <c r="A5" s="4" t="inlineStr">
        <is>
          <t>Series A-1 Preferred Stock</t>
        </is>
      </c>
    </row>
    <row r="6">
      <c r="A6" s="3" t="inlineStr">
        <is>
          <t>Dilutive Securities Excluded From the Computations of Earnings Per Share</t>
        </is>
      </c>
    </row>
    <row r="7">
      <c r="A7" s="4" t="inlineStr">
        <is>
          <t>Potentially dilutive securities</t>
        </is>
      </c>
      <c r="C7" s="5" t="n">
        <v>624594</v>
      </c>
    </row>
    <row r="8">
      <c r="A8" s="4" t="inlineStr">
        <is>
          <t>Series B Preferred Stock</t>
        </is>
      </c>
    </row>
    <row r="9">
      <c r="A9" s="3" t="inlineStr">
        <is>
          <t>Dilutive Securities Excluded From the Computations of Earnings Per Share</t>
        </is>
      </c>
    </row>
    <row r="10">
      <c r="A10" s="4" t="inlineStr">
        <is>
          <t>Potentially dilutive securities</t>
        </is>
      </c>
      <c r="C10" s="5" t="n">
        <v>469136</v>
      </c>
    </row>
    <row r="11">
      <c r="A11" s="4" t="inlineStr">
        <is>
          <t>Stock Options</t>
        </is>
      </c>
    </row>
    <row r="12">
      <c r="A12" s="3" t="inlineStr">
        <is>
          <t>Dilutive Securities Excluded From the Computations of Earnings Per Share</t>
        </is>
      </c>
    </row>
    <row r="13">
      <c r="A13" s="4" t="inlineStr">
        <is>
          <t>Potentially dilutive securities</t>
        </is>
      </c>
      <c r="B13" s="5" t="n">
        <v>167</v>
      </c>
    </row>
    <row r="14">
      <c r="A14" s="4" t="inlineStr">
        <is>
          <t>RSU</t>
        </is>
      </c>
    </row>
    <row r="15">
      <c r="A15" s="3" t="inlineStr">
        <is>
          <t>Dilutive Securities Excluded From the Computations of Earnings Per Share</t>
        </is>
      </c>
    </row>
    <row r="16">
      <c r="A16" s="4" t="inlineStr">
        <is>
          <t>Potentially dilutive securities</t>
        </is>
      </c>
      <c r="B16" s="5" t="n">
        <v>666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AND EQUIPMENT</t>
        </is>
      </c>
    </row>
    <row r="4">
      <c r="A4" s="4" t="inlineStr">
        <is>
          <t>Property, Plant and Equipment, Gross</t>
        </is>
      </c>
      <c r="B4" s="6" t="n">
        <v>3232800</v>
      </c>
      <c r="D4" s="6" t="n">
        <v>3232800</v>
      </c>
      <c r="F4" s="6" t="n">
        <v>2627700</v>
      </c>
    </row>
    <row r="5">
      <c r="A5" s="4" t="inlineStr">
        <is>
          <t>Less: Accumulated depreciation</t>
        </is>
      </c>
      <c r="B5" s="5" t="n">
        <v>-764100</v>
      </c>
      <c r="D5" s="5" t="n">
        <v>-764100</v>
      </c>
      <c r="F5" s="5" t="n">
        <v>-561700</v>
      </c>
    </row>
    <row r="6">
      <c r="A6" s="4" t="inlineStr">
        <is>
          <t>Total</t>
        </is>
      </c>
      <c r="B6" s="5" t="n">
        <v>2468700</v>
      </c>
      <c r="D6" s="5" t="n">
        <v>2468700</v>
      </c>
      <c r="F6" s="5" t="n">
        <v>2066000</v>
      </c>
    </row>
    <row r="7">
      <c r="A7" s="4" t="inlineStr">
        <is>
          <t>Depreciation</t>
        </is>
      </c>
      <c r="B7" s="5" t="n">
        <v>106800</v>
      </c>
      <c r="C7" s="6" t="n">
        <v>34700</v>
      </c>
      <c r="D7" s="5" t="n">
        <v>202400</v>
      </c>
      <c r="E7" s="6" t="n">
        <v>68500</v>
      </c>
    </row>
    <row r="8">
      <c r="A8" s="4" t="inlineStr">
        <is>
          <t>Equipment</t>
        </is>
      </c>
    </row>
    <row r="9">
      <c r="A9" s="3" t="inlineStr">
        <is>
          <t>PROPERTY AND EQUIPMENT</t>
        </is>
      </c>
    </row>
    <row r="10">
      <c r="A10" s="4" t="inlineStr">
        <is>
          <t>Property, Plant and Equipment, Gross</t>
        </is>
      </c>
      <c r="B10" s="5" t="n">
        <v>1514300</v>
      </c>
      <c r="D10" s="5" t="n">
        <v>1514300</v>
      </c>
      <c r="F10" s="5" t="n">
        <v>780500</v>
      </c>
    </row>
    <row r="11">
      <c r="A11" s="4" t="inlineStr">
        <is>
          <t>Leasehold improvements</t>
        </is>
      </c>
    </row>
    <row r="12">
      <c r="A12" s="3" t="inlineStr">
        <is>
          <t>PROPERTY AND EQUIPMENT</t>
        </is>
      </c>
    </row>
    <row r="13">
      <c r="A13" s="4" t="inlineStr">
        <is>
          <t>Property, Plant and Equipment, Gross</t>
        </is>
      </c>
      <c r="B13" s="5" t="n">
        <v>1284600</v>
      </c>
      <c r="D13" s="5" t="n">
        <v>1284600</v>
      </c>
      <c r="F13" s="5" t="n">
        <v>1229700</v>
      </c>
    </row>
    <row r="14">
      <c r="A14" s="4" t="inlineStr">
        <is>
          <t>Office furniture, fixtures, and equipment</t>
        </is>
      </c>
    </row>
    <row r="15">
      <c r="A15" s="3" t="inlineStr">
        <is>
          <t>PROPERTY AND EQUIPMENT</t>
        </is>
      </c>
    </row>
    <row r="16">
      <c r="A16" s="4" t="inlineStr">
        <is>
          <t>Property, Plant and Equipment, Gross</t>
        </is>
      </c>
      <c r="B16" s="5" t="n">
        <v>16600</v>
      </c>
      <c r="D16" s="5" t="n">
        <v>16600</v>
      </c>
      <c r="F16" s="5" t="n">
        <v>16600</v>
      </c>
    </row>
    <row r="17">
      <c r="A17" s="4" t="inlineStr">
        <is>
          <t>Software</t>
        </is>
      </c>
    </row>
    <row r="18">
      <c r="A18" s="3" t="inlineStr">
        <is>
          <t>PROPERTY AND EQUIPMENT</t>
        </is>
      </c>
    </row>
    <row r="19">
      <c r="A19" s="4" t="inlineStr">
        <is>
          <t>Property, Plant and Equipment, Gross</t>
        </is>
      </c>
      <c r="B19" s="5" t="n">
        <v>151700</v>
      </c>
      <c r="D19" s="5" t="n">
        <v>151700</v>
      </c>
      <c r="F19" s="5" t="n">
        <v>151700</v>
      </c>
    </row>
    <row r="20">
      <c r="A20" s="4" t="inlineStr">
        <is>
          <t>Construction in progress</t>
        </is>
      </c>
    </row>
    <row r="21">
      <c r="A21" s="3" t="inlineStr">
        <is>
          <t>PROPERTY AND EQUIPMENT</t>
        </is>
      </c>
    </row>
    <row r="22">
      <c r="A22" s="4" t="inlineStr">
        <is>
          <t>Property, Plant and Equipment, Gross</t>
        </is>
      </c>
      <c r="B22" s="6" t="n">
        <v>265600</v>
      </c>
      <c r="D22" s="6" t="n">
        <v>265600</v>
      </c>
      <c r="F22" s="6" t="n">
        <v>449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1</t>
        </is>
      </c>
      <c r="C1" s="2" t="inlineStr">
        <is>
          <t>Dec. 31, 2020</t>
        </is>
      </c>
    </row>
    <row r="2">
      <c r="A2" s="3" t="inlineStr">
        <is>
          <t>ACCRUED EXPENSES AND OTHER CURRENT LIABILITIES</t>
        </is>
      </c>
    </row>
    <row r="3">
      <c r="A3" s="4" t="inlineStr">
        <is>
          <t>Accrued consulting and outside services</t>
        </is>
      </c>
      <c r="B3" s="6" t="n">
        <v>294500</v>
      </c>
      <c r="C3" s="6" t="n">
        <v>143200</v>
      </c>
    </row>
    <row r="4">
      <c r="A4" s="4" t="inlineStr">
        <is>
          <t>Accrued compensation</t>
        </is>
      </c>
      <c r="B4" s="5" t="n">
        <v>56400</v>
      </c>
      <c r="C4" s="5" t="n">
        <v>191000</v>
      </c>
    </row>
    <row r="5">
      <c r="A5" s="4" t="inlineStr">
        <is>
          <t>Total</t>
        </is>
      </c>
      <c r="B5" s="6" t="n">
        <v>350900</v>
      </c>
      <c r="C5" s="6" t="n">
        <v>334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3" customWidth="1" min="1" max="1"/>
    <col width="14" customWidth="1" min="2" max="2"/>
    <col width="13" customWidth="1" min="3" max="3"/>
    <col width="14" customWidth="1" min="4" max="4"/>
  </cols>
  <sheetData>
    <row r="1">
      <c r="A1" s="1" t="inlineStr">
        <is>
          <t>LOAN PAYABLE (Details) - USD ($)</t>
        </is>
      </c>
      <c r="B1" s="2" t="inlineStr">
        <is>
          <t>Feb. 16, 2021</t>
        </is>
      </c>
      <c r="C1" s="2" t="inlineStr">
        <is>
          <t>May 01, 2020</t>
        </is>
      </c>
      <c r="D1" s="2" t="inlineStr">
        <is>
          <t>Dec. 31, 2020</t>
        </is>
      </c>
    </row>
    <row r="2">
      <c r="A2" s="3" t="inlineStr">
        <is>
          <t>Current loan payable</t>
        </is>
      </c>
    </row>
    <row r="3">
      <c r="A3" s="4" t="inlineStr">
        <is>
          <t>Loan payable</t>
        </is>
      </c>
      <c r="D3" s="6" t="n">
        <v>105600</v>
      </c>
    </row>
    <row r="4">
      <c r="A4" s="4" t="inlineStr">
        <is>
          <t>SBA Loan</t>
        </is>
      </c>
    </row>
    <row r="5">
      <c r="A5" s="3" t="inlineStr">
        <is>
          <t>Current loan payable</t>
        </is>
      </c>
    </row>
    <row r="6">
      <c r="A6" s="4" t="inlineStr">
        <is>
          <t>Principal amount</t>
        </is>
      </c>
      <c r="C6" s="6" t="n">
        <v>115600</v>
      </c>
    </row>
    <row r="7">
      <c r="A7" s="4" t="inlineStr">
        <is>
          <t>Loan payable</t>
        </is>
      </c>
      <c r="D7" s="5" t="n">
        <v>105600</v>
      </c>
    </row>
    <row r="8">
      <c r="A8" s="4" t="inlineStr">
        <is>
          <t>Loan initial proceeds</t>
        </is>
      </c>
      <c r="D8" s="5" t="n">
        <v>115600</v>
      </c>
    </row>
    <row r="9">
      <c r="A9" s="4" t="inlineStr">
        <is>
          <t>Loan repayments</t>
        </is>
      </c>
      <c r="D9" s="6" t="n">
        <v>10000</v>
      </c>
    </row>
    <row r="10">
      <c r="A10" s="4" t="inlineStr">
        <is>
          <t>Loan term</t>
        </is>
      </c>
      <c r="C10" s="4" t="inlineStr">
        <is>
          <t>2 years</t>
        </is>
      </c>
    </row>
    <row r="11">
      <c r="A11" s="4" t="inlineStr">
        <is>
          <t>Loan fixed interest rate</t>
        </is>
      </c>
      <c r="C11" s="4" t="inlineStr">
        <is>
          <t>1.00%</t>
        </is>
      </c>
    </row>
    <row r="12">
      <c r="A12" s="4" t="inlineStr">
        <is>
          <t>Loan first payment due</t>
        </is>
      </c>
      <c r="C12" s="4" t="inlineStr">
        <is>
          <t>7 months</t>
        </is>
      </c>
    </row>
    <row r="13">
      <c r="A13" s="4" t="inlineStr">
        <is>
          <t>Loan principal forgiven</t>
        </is>
      </c>
      <c r="B13" s="6" t="n">
        <v>105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NOTE PAYABLE (Details) - USD ($)</t>
        </is>
      </c>
      <c r="B1" s="2" t="inlineStr">
        <is>
          <t>1 Months Ended</t>
        </is>
      </c>
    </row>
    <row r="2">
      <c r="B2" s="2" t="inlineStr">
        <is>
          <t>Nov. 30, 2020</t>
        </is>
      </c>
      <c r="C2" s="2" t="inlineStr">
        <is>
          <t>Jun. 30, 2021</t>
        </is>
      </c>
      <c r="D2" s="2" t="inlineStr">
        <is>
          <t>Dec. 31, 2020</t>
        </is>
      </c>
    </row>
    <row r="3">
      <c r="A3" s="3" t="inlineStr">
        <is>
          <t>Note payable</t>
        </is>
      </c>
    </row>
    <row r="4">
      <c r="A4" s="4" t="inlineStr">
        <is>
          <t>Note payable</t>
        </is>
      </c>
      <c r="C4" s="6" t="n">
        <v>91600</v>
      </c>
      <c r="D4" s="6" t="n">
        <v>362400</v>
      </c>
    </row>
    <row r="5">
      <c r="A5" s="4" t="inlineStr">
        <is>
          <t>Director and Officer Insurance Policy Financing</t>
        </is>
      </c>
    </row>
    <row r="6">
      <c r="A6" s="3" t="inlineStr">
        <is>
          <t>Note payable</t>
        </is>
      </c>
    </row>
    <row r="7">
      <c r="A7" s="4" t="inlineStr">
        <is>
          <t>Note payable</t>
        </is>
      </c>
      <c r="B7" s="6" t="n">
        <v>540500</v>
      </c>
      <c r="C7" s="6" t="n">
        <v>91600</v>
      </c>
      <c r="D7" s="6" t="n">
        <v>362400</v>
      </c>
    </row>
    <row r="8">
      <c r="A8" s="4" t="inlineStr">
        <is>
          <t>Interest rate</t>
        </is>
      </c>
      <c r="B8" s="4" t="inlineStr">
        <is>
          <t>4.59%</t>
        </is>
      </c>
    </row>
    <row r="9">
      <c r="A9" s="4" t="inlineStr">
        <is>
          <t>Note term</t>
        </is>
      </c>
      <c r="B9" s="4" t="inlineStr">
        <is>
          <t>9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17" customWidth="1" min="5" max="5"/>
    <col width="32" customWidth="1" min="6" max="6"/>
    <col width="21" customWidth="1" min="7" max="7"/>
    <col width="21" customWidth="1" min="8" max="8"/>
    <col width="21" customWidth="1" min="9" max="9"/>
    <col width="21" customWidth="1" min="10" max="10"/>
    <col width="21" customWidth="1" min="11" max="11"/>
  </cols>
  <sheetData>
    <row r="1">
      <c r="A1" s="1" t="inlineStr">
        <is>
          <t>COMMITMENTS AND CONTINGENCIES (Details)</t>
        </is>
      </c>
      <c r="B1" s="2" t="inlineStr">
        <is>
          <t>May 01, 2023USD ($)</t>
        </is>
      </c>
      <c r="C1" s="2" t="inlineStr">
        <is>
          <t>Aug. 01, 2021USD ($)</t>
        </is>
      </c>
      <c r="D1" s="2" t="inlineStr">
        <is>
          <t>May 01, 2021USD ($)</t>
        </is>
      </c>
      <c r="E1" s="2" t="inlineStr">
        <is>
          <t>Mar. 22, 2021ft²</t>
        </is>
      </c>
      <c r="F1" s="2" t="inlineStr">
        <is>
          <t>Jan. 28, 2021USD ($)installment</t>
        </is>
      </c>
      <c r="G1" s="2" t="inlineStr">
        <is>
          <t>Jun. 30, 2021USD ($)</t>
        </is>
      </c>
      <c r="H1" s="2" t="inlineStr">
        <is>
          <t>Jun. 30, 2020USD ($)</t>
        </is>
      </c>
      <c r="I1" s="2" t="inlineStr">
        <is>
          <t>Jun. 30, 2021USD ($)</t>
        </is>
      </c>
      <c r="J1" s="2" t="inlineStr">
        <is>
          <t>Jun. 30, 2020USD ($)</t>
        </is>
      </c>
      <c r="K1" s="2" t="inlineStr">
        <is>
          <t>Jun. 14, 2021USD ($)</t>
        </is>
      </c>
    </row>
    <row r="2">
      <c r="A2" s="3" t="inlineStr">
        <is>
          <t>Leases</t>
        </is>
      </c>
    </row>
    <row r="3">
      <c r="A3" s="4" t="inlineStr">
        <is>
          <t>Additional office space leased | ft²</t>
        </is>
      </c>
      <c r="E3" s="5" t="n">
        <v>15385</v>
      </c>
    </row>
    <row r="4">
      <c r="A4" s="4" t="inlineStr">
        <is>
          <t>Period of time after notice of cancellation that the lease effectively terminates</t>
        </is>
      </c>
      <c r="E4" s="4" t="inlineStr">
        <is>
          <t>90 days</t>
        </is>
      </c>
    </row>
    <row r="5">
      <c r="A5" s="4" t="inlineStr">
        <is>
          <t>Total lease payments per month</t>
        </is>
      </c>
      <c r="B5" s="6" t="n">
        <v>46116</v>
      </c>
      <c r="C5" s="6" t="n">
        <v>45554</v>
      </c>
      <c r="D5" s="6" t="n">
        <v>22477</v>
      </c>
    </row>
    <row r="6">
      <c r="A6" s="4" t="inlineStr">
        <is>
          <t>Rent expense</t>
        </is>
      </c>
      <c r="G6" s="6" t="n">
        <v>74900</v>
      </c>
      <c r="H6" s="6" t="n">
        <v>67100</v>
      </c>
      <c r="I6" s="6" t="n">
        <v>143900</v>
      </c>
      <c r="J6" s="6" t="n">
        <v>127100</v>
      </c>
    </row>
    <row r="7">
      <c r="A7" s="3" t="inlineStr">
        <is>
          <t>Future minimum commitments</t>
        </is>
      </c>
    </row>
    <row r="8">
      <c r="A8" s="4" t="inlineStr">
        <is>
          <t>2021</t>
        </is>
      </c>
      <c r="G8" s="5" t="n">
        <v>250200</v>
      </c>
      <c r="I8" s="5" t="n">
        <v>250200</v>
      </c>
    </row>
    <row r="9">
      <c r="A9" s="4" t="inlineStr">
        <is>
          <t>2022</t>
        </is>
      </c>
      <c r="G9" s="5" t="n">
        <v>546700</v>
      </c>
      <c r="I9" s="5" t="n">
        <v>546700</v>
      </c>
    </row>
    <row r="10">
      <c r="A10" s="4" t="inlineStr">
        <is>
          <t>2023</t>
        </is>
      </c>
      <c r="G10" s="5" t="n">
        <v>551100</v>
      </c>
      <c r="I10" s="5" t="n">
        <v>551100</v>
      </c>
    </row>
    <row r="11">
      <c r="A11" s="4" t="inlineStr">
        <is>
          <t>2024</t>
        </is>
      </c>
      <c r="G11" s="5" t="n">
        <v>461200</v>
      </c>
      <c r="I11" s="5" t="n">
        <v>461200</v>
      </c>
    </row>
    <row r="12">
      <c r="A12" s="4" t="inlineStr">
        <is>
          <t>Total</t>
        </is>
      </c>
      <c r="G12" s="6" t="n">
        <v>1809200</v>
      </c>
      <c r="I12" s="6" t="n">
        <v>1809200</v>
      </c>
    </row>
    <row r="13">
      <c r="A13" s="4" t="inlineStr">
        <is>
          <t>In Silico Solutions, Purchase Agreement</t>
        </is>
      </c>
    </row>
    <row r="14">
      <c r="A14" s="3" t="inlineStr">
        <is>
          <t>Purchase agreement</t>
        </is>
      </c>
    </row>
    <row r="15">
      <c r="A15" s="4" t="inlineStr">
        <is>
          <t>Aggregate purchase price to be paid</t>
        </is>
      </c>
      <c r="K15" s="6" t="n">
        <v>540000</v>
      </c>
    </row>
    <row r="16">
      <c r="A16" s="4" t="inlineStr">
        <is>
          <t>Value of shares to be issued</t>
        </is>
      </c>
      <c r="K16" s="5" t="n">
        <v>400000</v>
      </c>
    </row>
    <row r="17">
      <c r="A17" s="4" t="inlineStr">
        <is>
          <t>In Silico Solutions, Purchase Agreement | Stock Incentive Plan 2021</t>
        </is>
      </c>
    </row>
    <row r="18">
      <c r="A18" s="3" t="inlineStr">
        <is>
          <t>Purchase agreement</t>
        </is>
      </c>
    </row>
    <row r="19">
      <c r="A19" s="4" t="inlineStr">
        <is>
          <t>Value of restricted stock to be issued</t>
        </is>
      </c>
      <c r="K19" s="6" t="n">
        <v>140000</v>
      </c>
    </row>
    <row r="20">
      <c r="A20" s="4" t="inlineStr">
        <is>
          <t>Strategic Alliance Agreement | Leon Office (H.K.)</t>
        </is>
      </c>
    </row>
    <row r="21">
      <c r="A21" s="3" t="inlineStr">
        <is>
          <t>Strategic Alliance Agreement</t>
        </is>
      </c>
    </row>
    <row r="22">
      <c r="A22" s="4" t="inlineStr">
        <is>
          <t>Annual cost</t>
        </is>
      </c>
      <c r="F22" s="6" t="n">
        <v>360000</v>
      </c>
    </row>
    <row r="23">
      <c r="A23" s="4" t="inlineStr">
        <is>
          <t>Number of quarterly installments | installment</t>
        </is>
      </c>
      <c r="F23"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2658100</v>
      </c>
      <c r="C4" s="6" t="n">
        <v>1272300</v>
      </c>
      <c r="D4" s="6" t="n">
        <v>4543700</v>
      </c>
      <c r="E4" s="6" t="n">
        <v>2300400</v>
      </c>
    </row>
    <row r="5">
      <c r="A5" s="4" t="inlineStr">
        <is>
          <t>General and administrative</t>
        </is>
      </c>
      <c r="B5" s="5" t="n">
        <v>2314100</v>
      </c>
      <c r="C5" s="5" t="n">
        <v>10094600</v>
      </c>
      <c r="D5" s="5" t="n">
        <v>4385100</v>
      </c>
      <c r="E5" s="5" t="n">
        <v>10919200</v>
      </c>
    </row>
    <row r="6">
      <c r="A6" s="4" t="inlineStr">
        <is>
          <t>Total operating expenses</t>
        </is>
      </c>
      <c r="B6" s="5" t="n">
        <v>4972200</v>
      </c>
      <c r="C6" s="5" t="n">
        <v>11366900</v>
      </c>
      <c r="D6" s="5" t="n">
        <v>8928800</v>
      </c>
      <c r="E6" s="5" t="n">
        <v>13219600</v>
      </c>
    </row>
    <row r="7">
      <c r="A7" s="4" t="inlineStr">
        <is>
          <t>Loss from operations</t>
        </is>
      </c>
      <c r="B7" s="5" t="n">
        <v>-4972200</v>
      </c>
      <c r="C7" s="5" t="n">
        <v>-11366900</v>
      </c>
      <c r="D7" s="5" t="n">
        <v>-8928800</v>
      </c>
      <c r="E7" s="5" t="n">
        <v>-13219600</v>
      </c>
    </row>
    <row r="8">
      <c r="A8" s="3" t="inlineStr">
        <is>
          <t>Other expense</t>
        </is>
      </c>
    </row>
    <row r="9">
      <c r="A9" s="4" t="inlineStr">
        <is>
          <t>Gain on loan extinguishment</t>
        </is>
      </c>
      <c r="D9" s="5" t="n">
        <v>105800</v>
      </c>
    </row>
    <row r="10">
      <c r="A10" s="4" t="inlineStr">
        <is>
          <t>Interest expense</t>
        </is>
      </c>
      <c r="B10" s="5" t="n">
        <v>-2100</v>
      </c>
      <c r="D10" s="5" t="n">
        <v>-5800</v>
      </c>
    </row>
    <row r="11">
      <c r="A11" s="4" t="inlineStr">
        <is>
          <t>Total other expense</t>
        </is>
      </c>
      <c r="B11" s="5" t="n">
        <v>-2100</v>
      </c>
      <c r="D11" s="5" t="n">
        <v>100000</v>
      </c>
    </row>
    <row r="12">
      <c r="A12" s="4" t="inlineStr">
        <is>
          <t>Net loss</t>
        </is>
      </c>
      <c r="B12" s="6" t="n">
        <v>-4974300</v>
      </c>
      <c r="C12" s="6" t="n">
        <v>-11366900</v>
      </c>
      <c r="D12" s="6" t="n">
        <v>-8828800</v>
      </c>
      <c r="E12" s="6" t="n">
        <v>-13219600</v>
      </c>
    </row>
    <row r="13">
      <c r="A13" s="4" t="inlineStr">
        <is>
          <t>Net loss per share, basic and diluted</t>
        </is>
      </c>
      <c r="B13" s="8" t="n">
        <v>-0.68</v>
      </c>
      <c r="C13" s="8" t="n">
        <v>-3.8</v>
      </c>
      <c r="D13" s="8" t="n">
        <v>-1.21</v>
      </c>
      <c r="E13" s="8" t="n">
        <v>-4.52</v>
      </c>
    </row>
    <row r="14">
      <c r="A14" s="4" t="inlineStr">
        <is>
          <t>Weighted average common shares outstanding, basic and diluted</t>
        </is>
      </c>
      <c r="B14" s="5" t="n">
        <v>7345147</v>
      </c>
      <c r="C14" s="5" t="n">
        <v>3077085</v>
      </c>
      <c r="D14" s="5" t="n">
        <v>7345147</v>
      </c>
      <c r="E14" s="5" t="n">
        <v>3077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45" customWidth="1" min="1" max="1"/>
    <col width="27" customWidth="1" min="2" max="2"/>
    <col width="20" customWidth="1" min="3" max="3"/>
    <col width="27" customWidth="1" min="4" max="4"/>
    <col width="31" customWidth="1" min="5" max="5"/>
    <col width="20" customWidth="1" min="6" max="6"/>
    <col width="27" customWidth="1" min="7" max="7"/>
    <col width="27" customWidth="1" min="8" max="8"/>
    <col width="37" customWidth="1" min="9" max="9"/>
    <col width="27" customWidth="1" min="10" max="10"/>
    <col width="20" customWidth="1" min="11" max="11"/>
    <col width="20" customWidth="1" min="12" max="12"/>
    <col width="20" customWidth="1" min="13" max="13"/>
    <col width="20" customWidth="1" min="14" max="14"/>
  </cols>
  <sheetData>
    <row r="1">
      <c r="A1" s="1" t="inlineStr">
        <is>
          <t>STOCKHOLDERS' EQUITY - Information (Details)</t>
        </is>
      </c>
      <c r="B1" s="2" t="inlineStr">
        <is>
          <t>Jun. 19, 2020USD ($)shares</t>
        </is>
      </c>
      <c r="C1" s="2" t="inlineStr">
        <is>
          <t>Jun. 17, 2020shares</t>
        </is>
      </c>
      <c r="D1" s="2" t="inlineStr">
        <is>
          <t>Jun. 10, 2020USD ($)shares</t>
        </is>
      </c>
      <c r="E1" s="2" t="inlineStr">
        <is>
          <t>Jun. 08, 2020USD ($)Voteshares</t>
        </is>
      </c>
      <c r="F1" s="2" t="inlineStr">
        <is>
          <t>Sep. 25, 2019shares</t>
        </is>
      </c>
      <c r="G1" s="2" t="inlineStr">
        <is>
          <t>Jun. 30, 2021USD ($)shares</t>
        </is>
      </c>
      <c r="H1" s="2" t="inlineStr">
        <is>
          <t>Jun. 30, 2020USD ($)shares</t>
        </is>
      </c>
      <c r="I1" s="2" t="inlineStr">
        <is>
          <t>Jun. 30, 2021USD ($)$ / sharesshares</t>
        </is>
      </c>
      <c r="J1" s="2" t="inlineStr">
        <is>
          <t>Jun. 30, 2020USD ($)shares</t>
        </is>
      </c>
      <c r="K1" s="2" t="inlineStr">
        <is>
          <t>Jun. 25, 2021shares</t>
        </is>
      </c>
      <c r="L1" s="2" t="inlineStr">
        <is>
          <t>Dec. 31, 2020shares</t>
        </is>
      </c>
      <c r="M1" s="2" t="inlineStr">
        <is>
          <t>Jun. 18, 2020shares</t>
        </is>
      </c>
      <c r="N1" s="2" t="inlineStr">
        <is>
          <t>Sep. 24, 2019shares</t>
        </is>
      </c>
    </row>
    <row r="2">
      <c r="A2" s="3" t="inlineStr">
        <is>
          <t>Stockholder's equity (Deficit)</t>
        </is>
      </c>
    </row>
    <row r="3">
      <c r="A3" s="4" t="inlineStr">
        <is>
          <t>Reverse split</t>
        </is>
      </c>
      <c r="C3" s="9" t="n">
        <v>3.494</v>
      </c>
    </row>
    <row r="4">
      <c r="A4" s="4" t="inlineStr">
        <is>
          <t>Preferred stock, authorized</t>
        </is>
      </c>
      <c r="G4" s="5" t="n">
        <v>60000000</v>
      </c>
      <c r="I4" s="5" t="n">
        <v>60000000</v>
      </c>
      <c r="L4" s="5" t="n">
        <v>60000000</v>
      </c>
    </row>
    <row r="5">
      <c r="A5" s="4" t="inlineStr">
        <is>
          <t>Common stock, authorized</t>
        </is>
      </c>
      <c r="G5" s="5" t="n">
        <v>300000000</v>
      </c>
      <c r="I5" s="5" t="n">
        <v>300000000</v>
      </c>
      <c r="L5" s="5" t="n">
        <v>300000000</v>
      </c>
    </row>
    <row r="6">
      <c r="A6" s="4" t="inlineStr">
        <is>
          <t>Warrants to purchase shares</t>
        </is>
      </c>
      <c r="D6" s="5" t="n">
        <v>1063939</v>
      </c>
      <c r="E6" s="5" t="n">
        <v>335982</v>
      </c>
    </row>
    <row r="7">
      <c r="A7" s="4" t="inlineStr">
        <is>
          <t>Proceeds from Issuance of Warrants | $</t>
        </is>
      </c>
      <c r="D7" s="6" t="n">
        <v>3700</v>
      </c>
      <c r="E7" s="6" t="n">
        <v>1200</v>
      </c>
      <c r="J7" s="6" t="n">
        <v>4900</v>
      </c>
    </row>
    <row r="8">
      <c r="A8" s="4" t="inlineStr">
        <is>
          <t>Stock compensation expenses | $</t>
        </is>
      </c>
      <c r="E8" s="6" t="n">
        <v>9432000</v>
      </c>
      <c r="G8" s="6" t="n">
        <v>77800</v>
      </c>
      <c r="H8" s="6" t="n">
        <v>443000</v>
      </c>
      <c r="I8" s="6" t="n">
        <v>198800</v>
      </c>
      <c r="J8" s="6" t="n">
        <v>899000</v>
      </c>
    </row>
    <row r="9">
      <c r="A9" s="4" t="inlineStr">
        <is>
          <t>Number of Votes | Vote</t>
        </is>
      </c>
      <c r="E9" s="5" t="n">
        <v>1</v>
      </c>
    </row>
    <row r="10">
      <c r="A10" s="4" t="inlineStr">
        <is>
          <t>Dividend paid | $ / shares</t>
        </is>
      </c>
      <c r="I10" s="6" t="n">
        <v>0</v>
      </c>
    </row>
    <row r="11">
      <c r="A11" s="4" t="inlineStr">
        <is>
          <t>Stock Incentive Plan 2017</t>
        </is>
      </c>
    </row>
    <row r="12">
      <c r="A12" s="3" t="inlineStr">
        <is>
          <t>Stockholder's equity (Deficit)</t>
        </is>
      </c>
    </row>
    <row r="13">
      <c r="A13" s="4" t="inlineStr">
        <is>
          <t>Shares available for issuance</t>
        </is>
      </c>
      <c r="H13" s="5" t="n">
        <v>379563</v>
      </c>
      <c r="J13" s="5" t="n">
        <v>379563</v>
      </c>
    </row>
    <row r="14">
      <c r="A14" s="4" t="inlineStr">
        <is>
          <t>Authorized shares</t>
        </is>
      </c>
      <c r="B14" s="5" t="n">
        <v>1708615</v>
      </c>
      <c r="C14" s="5" t="n">
        <v>858615</v>
      </c>
      <c r="F14" s="5" t="n">
        <v>30000000</v>
      </c>
      <c r="M14" s="5" t="n">
        <v>858615</v>
      </c>
      <c r="N14" s="5" t="n">
        <v>20000000</v>
      </c>
    </row>
    <row r="15">
      <c r="A15" s="4" t="inlineStr">
        <is>
          <t>Additional shares authorized</t>
        </is>
      </c>
      <c r="B15" s="5" t="n">
        <v>850000</v>
      </c>
      <c r="F15" s="5" t="n">
        <v>10000000</v>
      </c>
    </row>
    <row r="16">
      <c r="A16" s="4" t="inlineStr">
        <is>
          <t>Stock Incentive Plan 2021</t>
        </is>
      </c>
    </row>
    <row r="17">
      <c r="A17" s="3" t="inlineStr">
        <is>
          <t>Stockholder's equity (Deficit)</t>
        </is>
      </c>
    </row>
    <row r="18">
      <c r="A18" s="4" t="inlineStr">
        <is>
          <t>Shares available for issuance</t>
        </is>
      </c>
      <c r="G18" s="5" t="n">
        <v>193679</v>
      </c>
      <c r="I18" s="5" t="n">
        <v>193679</v>
      </c>
    </row>
    <row r="19">
      <c r="A19" s="4" t="inlineStr">
        <is>
          <t>Authorized shares</t>
        </is>
      </c>
      <c r="K19" s="5" t="n">
        <v>200000</v>
      </c>
    </row>
    <row r="20">
      <c r="A20" s="4" t="inlineStr">
        <is>
          <t>Employees</t>
        </is>
      </c>
    </row>
    <row r="21">
      <c r="A21" s="3" t="inlineStr">
        <is>
          <t>Stockholder's equity (Deficit)</t>
        </is>
      </c>
    </row>
    <row r="22">
      <c r="A22" s="4" t="inlineStr">
        <is>
          <t>Shares issued for services</t>
        </is>
      </c>
      <c r="E22" s="5" t="n">
        <v>430</v>
      </c>
    </row>
    <row r="23">
      <c r="A23" s="4" t="inlineStr">
        <is>
          <t>Cash consideration | $</t>
        </is>
      </c>
      <c r="E23" s="6" t="n">
        <v>0</v>
      </c>
    </row>
    <row r="24">
      <c r="A24" s="4" t="inlineStr">
        <is>
          <t>CMO</t>
        </is>
      </c>
    </row>
    <row r="25">
      <c r="A25" s="3" t="inlineStr">
        <is>
          <t>Stockholder's equity (Deficit)</t>
        </is>
      </c>
    </row>
    <row r="26">
      <c r="A26" s="4" t="inlineStr">
        <is>
          <t>Shares issued for services</t>
        </is>
      </c>
      <c r="E26" s="5" t="n">
        <v>3106</v>
      </c>
    </row>
    <row r="27">
      <c r="A27" s="4" t="inlineStr">
        <is>
          <t>Cash consideration | $</t>
        </is>
      </c>
      <c r="E27" s="6" t="n">
        <v>0</v>
      </c>
    </row>
    <row r="28">
      <c r="A28" s="4" t="inlineStr">
        <is>
          <t>CFO and COO</t>
        </is>
      </c>
    </row>
    <row r="29">
      <c r="A29" s="3" t="inlineStr">
        <is>
          <t>Stockholder's equity (Deficit)</t>
        </is>
      </c>
    </row>
    <row r="30">
      <c r="A30" s="4" t="inlineStr">
        <is>
          <t>Shares issued for services</t>
        </is>
      </c>
      <c r="B30" s="5" t="n">
        <v>402000</v>
      </c>
    </row>
    <row r="31">
      <c r="A31" s="4" t="inlineStr">
        <is>
          <t>Cash consideration | $</t>
        </is>
      </c>
      <c r="B31" s="6" t="n">
        <v>0</v>
      </c>
    </row>
    <row r="32">
      <c r="A32" s="4" t="inlineStr">
        <is>
          <t>CSIO</t>
        </is>
      </c>
    </row>
    <row r="33">
      <c r="A33" s="3" t="inlineStr">
        <is>
          <t>Stockholder's equity (Deficit)</t>
        </is>
      </c>
    </row>
    <row r="34">
      <c r="A34" s="4" t="inlineStr">
        <is>
          <t>Shares issued for services</t>
        </is>
      </c>
      <c r="B34" s="5" t="n">
        <v>320000</v>
      </c>
    </row>
    <row r="35">
      <c r="A35" s="4" t="inlineStr">
        <is>
          <t>Cash consideration | $</t>
        </is>
      </c>
      <c r="B35" s="6" t="n">
        <v>0</v>
      </c>
    </row>
    <row r="36">
      <c r="A36" s="4" t="inlineStr">
        <is>
          <t>Series A-1 Preferred Stock</t>
        </is>
      </c>
    </row>
    <row r="37">
      <c r="A37" s="3" t="inlineStr">
        <is>
          <t>Stockholder's equity (Deficit)</t>
        </is>
      </c>
    </row>
    <row r="38">
      <c r="A38" s="4" t="inlineStr">
        <is>
          <t>Preferred stock, authorized</t>
        </is>
      </c>
      <c r="G38" s="5" t="n">
        <v>24000000</v>
      </c>
      <c r="I38" s="5" t="n">
        <v>24000000</v>
      </c>
      <c r="L38" s="5" t="n">
        <v>24000000</v>
      </c>
    </row>
    <row r="39">
      <c r="A39" s="4" t="inlineStr">
        <is>
          <t>Series B Preferred Stock</t>
        </is>
      </c>
    </row>
    <row r="40">
      <c r="A40" s="3" t="inlineStr">
        <is>
          <t>Stockholder's equity (Deficit)</t>
        </is>
      </c>
    </row>
    <row r="41">
      <c r="A41" s="4" t="inlineStr">
        <is>
          <t>Preferred stock, authorized</t>
        </is>
      </c>
      <c r="G41" s="5" t="n">
        <v>16500000</v>
      </c>
      <c r="I41" s="5" t="n">
        <v>16500000</v>
      </c>
      <c r="L41" s="5" t="n">
        <v>16500000</v>
      </c>
    </row>
    <row r="42">
      <c r="A42" s="4" t="inlineStr">
        <is>
          <t>Warrants to purchase shares</t>
        </is>
      </c>
      <c r="H42" s="5" t="n">
        <v>1399921</v>
      </c>
      <c r="J42" s="5" t="n">
        <v>1399921</v>
      </c>
    </row>
    <row r="43">
      <c r="A43" s="4" t="inlineStr">
        <is>
          <t>Proceeds from Issuance of Warrants | $</t>
        </is>
      </c>
      <c r="D43" s="6" t="n">
        <v>3700</v>
      </c>
      <c r="E43" s="6" t="n">
        <v>1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Common Stock (Details) - USD ($)</t>
        </is>
      </c>
      <c r="B1" s="2" t="inlineStr">
        <is>
          <t>Oct. 15, 2020</t>
        </is>
      </c>
      <c r="C1" s="2" t="inlineStr">
        <is>
          <t>Jun. 10, 2020</t>
        </is>
      </c>
      <c r="D1" s="2" t="inlineStr">
        <is>
          <t>Jun. 08, 2020</t>
        </is>
      </c>
      <c r="E1" s="2" t="inlineStr">
        <is>
          <t>Jan. 31, 2020</t>
        </is>
      </c>
      <c r="F1" s="2" t="inlineStr">
        <is>
          <t>Jan. 24, 2020</t>
        </is>
      </c>
      <c r="G1" s="2" t="inlineStr">
        <is>
          <t>Jun. 30, 2021</t>
        </is>
      </c>
      <c r="H1" s="2" t="inlineStr">
        <is>
          <t>Mar. 31, 2021</t>
        </is>
      </c>
      <c r="I1" s="2" t="inlineStr">
        <is>
          <t>Jun. 30, 2021</t>
        </is>
      </c>
      <c r="J1" s="2" t="inlineStr">
        <is>
          <t>Jun. 30, 2020</t>
        </is>
      </c>
    </row>
    <row r="2">
      <c r="A2" s="3" t="inlineStr">
        <is>
          <t>Common stock</t>
        </is>
      </c>
    </row>
    <row r="3">
      <c r="A3" s="4" t="inlineStr">
        <is>
          <t>Beginning Balance</t>
        </is>
      </c>
      <c r="H3" s="6" t="n">
        <v>1200</v>
      </c>
      <c r="I3" s="6" t="n">
        <v>1200</v>
      </c>
    </row>
    <row r="4">
      <c r="A4" s="4" t="inlineStr">
        <is>
          <t>Common stock IPO discount amortization</t>
        </is>
      </c>
      <c r="G4" s="6" t="n">
        <v>24900</v>
      </c>
      <c r="H4" s="5" t="n">
        <v>24700</v>
      </c>
      <c r="I4" s="5" t="n">
        <v>49600</v>
      </c>
    </row>
    <row r="5">
      <c r="A5" s="4" t="inlineStr">
        <is>
          <t>Ending Balance</t>
        </is>
      </c>
      <c r="G5" s="5" t="n">
        <v>1300</v>
      </c>
      <c r="I5" s="5" t="n">
        <v>1300</v>
      </c>
    </row>
    <row r="6">
      <c r="A6" s="4" t="inlineStr">
        <is>
          <t>Series B Preferred Stock</t>
        </is>
      </c>
    </row>
    <row r="7">
      <c r="A7" s="3" t="inlineStr">
        <is>
          <t>Common stock</t>
        </is>
      </c>
    </row>
    <row r="8">
      <c r="A8" s="4" t="inlineStr">
        <is>
          <t>Shares issued</t>
        </is>
      </c>
      <c r="C8" s="5" t="n">
        <v>1063939</v>
      </c>
      <c r="D8" s="5" t="n">
        <v>335982</v>
      </c>
      <c r="E8" s="5" t="n">
        <v>1739130</v>
      </c>
      <c r="F8" s="5" t="n">
        <v>4782608</v>
      </c>
      <c r="J8" s="5" t="n">
        <v>16391397</v>
      </c>
    </row>
    <row r="9">
      <c r="A9" s="4" t="inlineStr">
        <is>
          <t>IPO</t>
        </is>
      </c>
    </row>
    <row r="10">
      <c r="A10" s="3" t="inlineStr">
        <is>
          <t>Common stock</t>
        </is>
      </c>
    </row>
    <row r="11">
      <c r="A11" s="4" t="inlineStr">
        <is>
          <t>Common stock IPO proceeds, net of issuance costs</t>
        </is>
      </c>
      <c r="B11" s="6" t="n">
        <v>12332700</v>
      </c>
    </row>
    <row r="12">
      <c r="A12" s="4" t="inlineStr">
        <is>
          <t>Underwriting discounts and commissions</t>
        </is>
      </c>
      <c r="B12" s="5" t="n">
        <v>1275000</v>
      </c>
    </row>
    <row r="13">
      <c r="A13" s="4" t="inlineStr">
        <is>
          <t>Offering expenses</t>
        </is>
      </c>
      <c r="B13" s="6" t="n">
        <v>1392300</v>
      </c>
    </row>
    <row r="14">
      <c r="A14" s="4" t="inlineStr">
        <is>
          <t>Shares issued</t>
        </is>
      </c>
      <c r="B14" s="5" t="n">
        <v>1250000</v>
      </c>
    </row>
    <row r="15">
      <c r="A15" s="4" t="inlineStr">
        <is>
          <t>Share price</t>
        </is>
      </c>
      <c r="B15" s="6" t="n">
        <v>12</v>
      </c>
    </row>
    <row r="16">
      <c r="A16" s="4" t="inlineStr">
        <is>
          <t>Beginning Balance</t>
        </is>
      </c>
      <c r="G16" s="5" t="n">
        <v>12000100</v>
      </c>
      <c r="H16" s="5" t="n">
        <v>11975400</v>
      </c>
      <c r="I16" s="5" t="n">
        <v>11975400</v>
      </c>
    </row>
    <row r="17">
      <c r="A17" s="4" t="inlineStr">
        <is>
          <t>Common stock IPO discount amortization</t>
        </is>
      </c>
      <c r="G17" s="5" t="n">
        <v>24900</v>
      </c>
      <c r="H17" s="5" t="n">
        <v>24700</v>
      </c>
    </row>
    <row r="18">
      <c r="A18" s="4" t="inlineStr">
        <is>
          <t>Ending Balance</t>
        </is>
      </c>
      <c r="G18" s="6" t="n">
        <v>12025000</v>
      </c>
      <c r="H18" s="6" t="n">
        <v>12000100</v>
      </c>
      <c r="I18" s="6" t="n">
        <v>12025000</v>
      </c>
    </row>
    <row r="19">
      <c r="A19" s="4" t="inlineStr">
        <is>
          <t>IPO | Series A-1 Preferred Stock</t>
        </is>
      </c>
    </row>
    <row r="20">
      <c r="A20" s="3" t="inlineStr">
        <is>
          <t>Common stock</t>
        </is>
      </c>
    </row>
    <row r="21">
      <c r="A21" s="4" t="inlineStr">
        <is>
          <t>Stock issued on conversion</t>
        </is>
      </c>
      <c r="B21" s="5" t="n">
        <v>624594</v>
      </c>
    </row>
    <row r="22">
      <c r="A22" s="4" t="inlineStr">
        <is>
          <t>IPO | Series B Preferred Stock</t>
        </is>
      </c>
    </row>
    <row r="23">
      <c r="A23" s="3" t="inlineStr">
        <is>
          <t>Common stock</t>
        </is>
      </c>
    </row>
    <row r="24">
      <c r="A24" s="4" t="inlineStr">
        <is>
          <t>Stock issued on conversion</t>
        </is>
      </c>
      <c r="B24" s="5" t="n">
        <v>4691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Preferred Stock (Details) - USD ($)</t>
        </is>
      </c>
      <c r="B1" s="2" t="inlineStr">
        <is>
          <t>Jun. 10, 2020</t>
        </is>
      </c>
      <c r="C1" s="2" t="inlineStr">
        <is>
          <t>Jun. 08, 2020</t>
        </is>
      </c>
      <c r="D1" s="2" t="inlineStr">
        <is>
          <t>Jan. 31, 2020</t>
        </is>
      </c>
      <c r="E1" s="2" t="inlineStr">
        <is>
          <t>Jan. 24, 2020</t>
        </is>
      </c>
      <c r="F1" s="2" t="inlineStr">
        <is>
          <t>Jun. 30, 2020</t>
        </is>
      </c>
      <c r="G1" s="2" t="inlineStr">
        <is>
          <t>Jun. 30, 2021</t>
        </is>
      </c>
      <c r="H1" s="2" t="inlineStr">
        <is>
          <t>Dec. 31, 2020</t>
        </is>
      </c>
      <c r="I1" s="2" t="inlineStr">
        <is>
          <t>Jan. 29, 2020</t>
        </is>
      </c>
    </row>
    <row r="2">
      <c r="A2" s="3" t="inlineStr">
        <is>
          <t>Stockholder's equity (Deficit)</t>
        </is>
      </c>
    </row>
    <row r="3">
      <c r="A3" s="4" t="inlineStr">
        <is>
          <t>Preferred stock, authorized</t>
        </is>
      </c>
      <c r="G3" s="5" t="n">
        <v>60000000</v>
      </c>
      <c r="H3" s="5" t="n">
        <v>60000000</v>
      </c>
    </row>
    <row r="4">
      <c r="A4" s="4" t="inlineStr">
        <is>
          <t>Additional paid-in capital</t>
        </is>
      </c>
      <c r="G4" s="6" t="n">
        <v>55327800</v>
      </c>
      <c r="H4" s="6" t="n">
        <v>52988700</v>
      </c>
    </row>
    <row r="5">
      <c r="A5" s="4" t="inlineStr">
        <is>
          <t>Series A-1 Preferred Stock</t>
        </is>
      </c>
    </row>
    <row r="6">
      <c r="A6" s="3" t="inlineStr">
        <is>
          <t>Stockholder's equity (Deficit)</t>
        </is>
      </c>
    </row>
    <row r="7">
      <c r="A7" s="4" t="inlineStr">
        <is>
          <t>Preferred stock, authorized</t>
        </is>
      </c>
      <c r="G7" s="5" t="n">
        <v>24000000</v>
      </c>
      <c r="H7" s="5" t="n">
        <v>24000000</v>
      </c>
    </row>
    <row r="8">
      <c r="A8" s="4" t="inlineStr">
        <is>
          <t>Series B Preferred Stock</t>
        </is>
      </c>
    </row>
    <row r="9">
      <c r="A9" s="3" t="inlineStr">
        <is>
          <t>Stockholder's equity (Deficit)</t>
        </is>
      </c>
    </row>
    <row r="10">
      <c r="A10" s="4" t="inlineStr">
        <is>
          <t>Shares issued</t>
        </is>
      </c>
      <c r="B10" s="5" t="n">
        <v>1063939</v>
      </c>
      <c r="C10" s="5" t="n">
        <v>335982</v>
      </c>
      <c r="D10" s="5" t="n">
        <v>1739130</v>
      </c>
      <c r="E10" s="5" t="n">
        <v>4782608</v>
      </c>
      <c r="F10" s="5" t="n">
        <v>16391397</v>
      </c>
    </row>
    <row r="11">
      <c r="A11" s="4" t="inlineStr">
        <is>
          <t>Issuance of stock</t>
        </is>
      </c>
      <c r="D11" s="6" t="n">
        <v>800000</v>
      </c>
      <c r="E11" s="6" t="n">
        <v>2200000</v>
      </c>
    </row>
    <row r="12">
      <c r="A12" s="4" t="inlineStr">
        <is>
          <t>Original issue price</t>
        </is>
      </c>
      <c r="G12" s="8" t="n">
        <v>0.46</v>
      </c>
    </row>
    <row r="13">
      <c r="A13" s="4" t="inlineStr">
        <is>
          <t>Preferred stock, authorized</t>
        </is>
      </c>
      <c r="G13" s="5" t="n">
        <v>16500000</v>
      </c>
      <c r="H13" s="5" t="n">
        <v>16500000</v>
      </c>
    </row>
    <row r="14">
      <c r="A14" s="4" t="inlineStr">
        <is>
          <t>Warrants to purchase</t>
        </is>
      </c>
      <c r="G14" s="10" t="n">
        <v>0.0859</v>
      </c>
    </row>
    <row r="15">
      <c r="A15" s="4" t="inlineStr">
        <is>
          <t>Warrant exercise price</t>
        </is>
      </c>
      <c r="G15" s="11" t="n">
        <v>0.003494</v>
      </c>
    </row>
    <row r="16">
      <c r="A16" s="4" t="inlineStr">
        <is>
          <t>Series B Preferred Stock | Maximum</t>
        </is>
      </c>
    </row>
    <row r="17">
      <c r="A17" s="3" t="inlineStr">
        <is>
          <t>Stockholder's equity (Deficit)</t>
        </is>
      </c>
    </row>
    <row r="18">
      <c r="A18" s="4" t="inlineStr">
        <is>
          <t>Preferred stock, authorized</t>
        </is>
      </c>
      <c r="I18" s="5" t="n">
        <v>16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Initial value of issuances allocated to Series B Preferred Stock and the Series B Preferred Stock (Details) - Series B Preferred Stock - USD ($)</t>
        </is>
      </c>
      <c r="B1" s="2" t="inlineStr">
        <is>
          <t>3 Months Ended</t>
        </is>
      </c>
      <c r="D1" s="2" t="inlineStr">
        <is>
          <t>6 Months Ended</t>
        </is>
      </c>
    </row>
    <row r="2">
      <c r="B2" s="2" t="inlineStr">
        <is>
          <t>Jun. 30, 2020</t>
        </is>
      </c>
      <c r="C2" s="2" t="inlineStr">
        <is>
          <t>Mar. 31, 2020</t>
        </is>
      </c>
      <c r="D2" s="2" t="inlineStr">
        <is>
          <t>Jun. 30, 2020</t>
        </is>
      </c>
    </row>
    <row r="3">
      <c r="A3" s="3" t="inlineStr">
        <is>
          <t>Stockholder's equity (Deficit)</t>
        </is>
      </c>
    </row>
    <row r="4">
      <c r="A4" s="4" t="inlineStr">
        <is>
          <t>Balance at beginning of period</t>
        </is>
      </c>
      <c r="B4" s="6" t="n">
        <v>2007000</v>
      </c>
      <c r="C4" s="6" t="n">
        <v>1306900</v>
      </c>
      <c r="D4" s="6" t="n">
        <v>1306900</v>
      </c>
    </row>
    <row r="5">
      <c r="A5" s="4" t="inlineStr">
        <is>
          <t>Series B Preferred Stock proceeds</t>
        </is>
      </c>
      <c r="C5" s="5" t="n">
        <v>3000000</v>
      </c>
    </row>
    <row r="6">
      <c r="A6" s="4" t="inlineStr">
        <is>
          <t>Series B Preferred Stock discount</t>
        </is>
      </c>
      <c r="C6" s="5" t="n">
        <v>-2668300</v>
      </c>
    </row>
    <row r="7">
      <c r="A7" s="4" t="inlineStr">
        <is>
          <t>Series B Preferred Stock discount amortization</t>
        </is>
      </c>
      <c r="B7" s="5" t="n">
        <v>324300</v>
      </c>
      <c r="C7" s="5" t="n">
        <v>368400</v>
      </c>
      <c r="D7" s="5" t="n">
        <v>692700</v>
      </c>
    </row>
    <row r="8">
      <c r="A8" s="4" t="inlineStr">
        <is>
          <t>Balance at end of period</t>
        </is>
      </c>
      <c r="B8" s="6" t="n">
        <v>2331300</v>
      </c>
      <c r="C8" s="6" t="n">
        <v>2007000</v>
      </c>
      <c r="D8" s="6" t="n">
        <v>2331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Warrants Underlying Series B Preferred Stock (Details) - USD ($)</t>
        </is>
      </c>
      <c r="B1" s="2" t="inlineStr">
        <is>
          <t>Jun. 10, 2020</t>
        </is>
      </c>
      <c r="C1" s="2" t="inlineStr">
        <is>
          <t>Jun. 08, 2020</t>
        </is>
      </c>
      <c r="D1" s="2" t="inlineStr">
        <is>
          <t>Jan. 31, 2020</t>
        </is>
      </c>
      <c r="E1" s="2" t="inlineStr">
        <is>
          <t>Jan. 24, 2020</t>
        </is>
      </c>
      <c r="F1" s="2" t="inlineStr">
        <is>
          <t>Jun. 30, 2021</t>
        </is>
      </c>
      <c r="G1" s="2" t="inlineStr">
        <is>
          <t>Jun. 30, 2020</t>
        </is>
      </c>
    </row>
    <row r="2">
      <c r="A2" s="3" t="inlineStr">
        <is>
          <t>Stockholder's equity (Deficit)</t>
        </is>
      </c>
    </row>
    <row r="3">
      <c r="A3" s="4" t="inlineStr">
        <is>
          <t>Warrants to purchase shares</t>
        </is>
      </c>
      <c r="B3" s="5" t="n">
        <v>1063939</v>
      </c>
      <c r="C3" s="5" t="n">
        <v>335982</v>
      </c>
    </row>
    <row r="4">
      <c r="A4" s="4" t="inlineStr">
        <is>
          <t>Proceeds from issuance of warrants</t>
        </is>
      </c>
      <c r="B4" s="6" t="n">
        <v>3700</v>
      </c>
      <c r="C4" s="6" t="n">
        <v>1200</v>
      </c>
      <c r="G4" s="6" t="n">
        <v>4900</v>
      </c>
    </row>
    <row r="5">
      <c r="A5" s="4" t="inlineStr">
        <is>
          <t>Series B Preferred Stock</t>
        </is>
      </c>
    </row>
    <row r="6">
      <c r="A6" s="3" t="inlineStr">
        <is>
          <t>Stockholder's equity (Deficit)</t>
        </is>
      </c>
    </row>
    <row r="7">
      <c r="A7" s="4" t="inlineStr">
        <is>
          <t>Warrants to purchase</t>
        </is>
      </c>
      <c r="F7" s="10" t="n">
        <v>0.0859</v>
      </c>
    </row>
    <row r="8">
      <c r="A8" s="4" t="inlineStr">
        <is>
          <t>Warrant purchase price (in dollars per share)</t>
        </is>
      </c>
      <c r="F8" s="11" t="n">
        <v>0.003494</v>
      </c>
    </row>
    <row r="9">
      <c r="A9" s="4" t="inlineStr">
        <is>
          <t>Warrant expiration term</t>
        </is>
      </c>
      <c r="F9" s="4" t="inlineStr">
        <is>
          <t>10 years</t>
        </is>
      </c>
    </row>
    <row r="10">
      <c r="A10" s="4" t="inlineStr">
        <is>
          <t>Shares issued</t>
        </is>
      </c>
      <c r="B10" s="5" t="n">
        <v>1063939</v>
      </c>
      <c r="C10" s="5" t="n">
        <v>335982</v>
      </c>
      <c r="D10" s="5" t="n">
        <v>1739130</v>
      </c>
      <c r="E10" s="5" t="n">
        <v>4782608</v>
      </c>
      <c r="G10" s="5" t="n">
        <v>16391397</v>
      </c>
    </row>
    <row r="11">
      <c r="A11" s="4" t="inlineStr">
        <is>
          <t>Warrants to purchase shares</t>
        </is>
      </c>
      <c r="G11" s="5" t="n">
        <v>1399921</v>
      </c>
    </row>
    <row r="12">
      <c r="A12" s="4" t="inlineStr">
        <is>
          <t>Fair value of warrants reflected as additional paid-in capital</t>
        </is>
      </c>
      <c r="G12" s="6" t="n">
        <v>5533000</v>
      </c>
    </row>
    <row r="13">
      <c r="A13" s="4" t="inlineStr">
        <is>
          <t>Proceeds from issuance of warrants</t>
        </is>
      </c>
      <c r="B13" s="6" t="n">
        <v>3700</v>
      </c>
      <c r="C13" s="6" t="n">
        <v>1200</v>
      </c>
    </row>
    <row r="14">
      <c r="A14" s="4" t="inlineStr">
        <is>
          <t>Series B Preferred Stock | Warrants exercise beginning six months after the listing date</t>
        </is>
      </c>
    </row>
    <row r="15">
      <c r="A15" s="3" t="inlineStr">
        <is>
          <t>Stockholder's equity (Deficit)</t>
        </is>
      </c>
    </row>
    <row r="16">
      <c r="A16" s="4" t="inlineStr">
        <is>
          <t>Warrant exercise percentage</t>
        </is>
      </c>
      <c r="F16" s="4" t="inlineStr">
        <is>
          <t>30.00%</t>
        </is>
      </c>
    </row>
    <row r="17">
      <c r="A17" s="4" t="inlineStr">
        <is>
          <t>Series B Preferred Stock | Warrants exercise beginning nine months after the listing date</t>
        </is>
      </c>
    </row>
    <row r="18">
      <c r="A18" s="3" t="inlineStr">
        <is>
          <t>Stockholder's equity (Deficit)</t>
        </is>
      </c>
    </row>
    <row r="19">
      <c r="A19" s="4" t="inlineStr">
        <is>
          <t>Warrant exercise percentage</t>
        </is>
      </c>
      <c r="F19" s="4" t="inlineStr">
        <is>
          <t>3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1" customWidth="1" min="2" max="2"/>
  </cols>
  <sheetData>
    <row r="1">
      <c r="A1" s="1" t="inlineStr">
        <is>
          <t>STOCKHOLDERS' EQUITY - Estimate the fair value of the warrants (Details) - Series B Preferred Stock Warrant</t>
        </is>
      </c>
      <c r="B1" s="2" t="inlineStr">
        <is>
          <t>Jun. 30, 2020</t>
        </is>
      </c>
    </row>
    <row r="2">
      <c r="A2" s="3" t="inlineStr">
        <is>
          <t>Weighted average valuation assumptions</t>
        </is>
      </c>
    </row>
    <row r="3">
      <c r="A3" s="4" t="inlineStr">
        <is>
          <t>Warrants and Rights Outstanding, Valuation Technique [Extensible List]</t>
        </is>
      </c>
      <c r="B3" s="4" t="inlineStr">
        <is>
          <t>us-gaap:ValuationTechniqueOptionPricingModelMember</t>
        </is>
      </c>
    </row>
    <row r="4">
      <c r="A4" s="4" t="inlineStr">
        <is>
          <t>Measurement Input, Risk Free Interest Rate | Minimum</t>
        </is>
      </c>
    </row>
    <row r="5">
      <c r="A5" s="3" t="inlineStr">
        <is>
          <t>Weighted average valuation assumptions</t>
        </is>
      </c>
    </row>
    <row r="6">
      <c r="A6" s="4" t="inlineStr">
        <is>
          <t>Warrants and Rights Outstanding, Measurement Input</t>
        </is>
      </c>
      <c r="B6" s="10" t="n">
        <v>0.0154</v>
      </c>
    </row>
    <row r="7">
      <c r="A7" s="4" t="inlineStr">
        <is>
          <t>Measurement Input, Risk Free Interest Rate | Maximum</t>
        </is>
      </c>
    </row>
    <row r="8">
      <c r="A8" s="3" t="inlineStr">
        <is>
          <t>Weighted average valuation assumptions</t>
        </is>
      </c>
    </row>
    <row r="9">
      <c r="A9" s="4" t="inlineStr">
        <is>
          <t>Warrants and Rights Outstanding, Measurement Input</t>
        </is>
      </c>
      <c r="B9" s="10" t="n">
        <v>0.0188</v>
      </c>
    </row>
    <row r="10">
      <c r="A10" s="4" t="inlineStr">
        <is>
          <t>Measurement Input, Price Volatility | Minimum</t>
        </is>
      </c>
    </row>
    <row r="11">
      <c r="A11" s="3" t="inlineStr">
        <is>
          <t>Weighted average valuation assumptions</t>
        </is>
      </c>
    </row>
    <row r="12">
      <c r="A12" s="4" t="inlineStr">
        <is>
          <t>Warrants and Rights Outstanding, Measurement Input</t>
        </is>
      </c>
      <c r="B12" s="10" t="n">
        <v>0.7195</v>
      </c>
    </row>
    <row r="13">
      <c r="A13" s="4" t="inlineStr">
        <is>
          <t>Measurement Input, Price Volatility | Maximum</t>
        </is>
      </c>
    </row>
    <row r="14">
      <c r="A14" s="3" t="inlineStr">
        <is>
          <t>Weighted average valuation assumptions</t>
        </is>
      </c>
    </row>
    <row r="15">
      <c r="A15" s="4" t="inlineStr">
        <is>
          <t>Warrants and Rights Outstanding, Measurement Input</t>
        </is>
      </c>
      <c r="B15" s="10" t="n">
        <v>0.7271</v>
      </c>
    </row>
    <row r="16">
      <c r="A16" s="4" t="inlineStr">
        <is>
          <t>Measurement Input, Expected Term</t>
        </is>
      </c>
    </row>
    <row r="17">
      <c r="A17" s="3" t="inlineStr">
        <is>
          <t>Weighted average valuation assumptions</t>
        </is>
      </c>
    </row>
    <row r="18">
      <c r="A18" s="4" t="inlineStr">
        <is>
          <t>Warrants and Rights Outstanding, Term</t>
        </is>
      </c>
      <c r="B18" s="4" t="inlineStr">
        <is>
          <t>10 years</t>
        </is>
      </c>
    </row>
    <row r="19">
      <c r="A19" s="4" t="inlineStr">
        <is>
          <t>Measurement Input, Expected Dividend Rate</t>
        </is>
      </c>
    </row>
    <row r="20">
      <c r="A20" s="3" t="inlineStr">
        <is>
          <t>Weighted average valuation assumptions</t>
        </is>
      </c>
    </row>
    <row r="21">
      <c r="A21" s="4" t="inlineStr">
        <is>
          <t>Warrants and Rights Outstanding, Measurement Input</t>
        </is>
      </c>
      <c r="B2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s>
  <sheetData>
    <row r="1">
      <c r="A1" s="1" t="inlineStr">
        <is>
          <t>STOCKHOLDERS' EQUITY - Representative's Warrants (Details) - Common Stock Warrants - Representative</t>
        </is>
      </c>
      <c r="B1" s="2" t="inlineStr">
        <is>
          <t>Oct. 15, 2020$ / sharesshares</t>
        </is>
      </c>
      <c r="C1" s="2" t="inlineStr">
        <is>
          <t>Jun. 30, 2021USD ($)</t>
        </is>
      </c>
      <c r="D1" s="2" t="inlineStr">
        <is>
          <t>Dec. 31, 2020USD ($)</t>
        </is>
      </c>
    </row>
    <row r="2">
      <c r="A2" s="3" t="inlineStr">
        <is>
          <t>Weighted average valuation assumptions</t>
        </is>
      </c>
    </row>
    <row r="3">
      <c r="A3" s="4" t="inlineStr">
        <is>
          <t>Warrants fair value | $</t>
        </is>
      </c>
      <c r="C3" s="6" t="n">
        <v>307700</v>
      </c>
      <c r="D3" s="6" t="n">
        <v>357300</v>
      </c>
    </row>
    <row r="4">
      <c r="A4" s="4" t="inlineStr">
        <is>
          <t>Warrants and Rights Outstanding, Valuation Technique [Extensible List]</t>
        </is>
      </c>
      <c r="B4" s="4" t="inlineStr">
        <is>
          <t>us-gaap:ValuationTechniqueOptionPricingModelMember</t>
        </is>
      </c>
    </row>
    <row r="5">
      <c r="A5" s="4" t="inlineStr">
        <is>
          <t>IPO</t>
        </is>
      </c>
    </row>
    <row r="6">
      <c r="A6" s="3" t="inlineStr">
        <is>
          <t>Weighted average valuation assumptions</t>
        </is>
      </c>
    </row>
    <row r="7">
      <c r="A7" s="4" t="inlineStr">
        <is>
          <t>Warrants and Rights Outstanding, Term</t>
        </is>
      </c>
      <c r="B7" s="4" t="inlineStr">
        <is>
          <t>5 years</t>
        </is>
      </c>
    </row>
    <row r="8">
      <c r="A8" s="3" t="inlineStr">
        <is>
          <t>Warrants</t>
        </is>
      </c>
    </row>
    <row r="9">
      <c r="A9" s="4" t="inlineStr">
        <is>
          <t>Number of warrants granted | shares</t>
        </is>
      </c>
      <c r="B9" s="5" t="n">
        <v>62500</v>
      </c>
    </row>
    <row r="10">
      <c r="A10" s="4" t="inlineStr">
        <is>
          <t>Warrant exercise price | $ / shares</t>
        </is>
      </c>
      <c r="B10" s="6" t="n">
        <v>15</v>
      </c>
    </row>
    <row r="11">
      <c r="A11" s="4" t="inlineStr">
        <is>
          <t>Exercise price as a percentage of the initial offering price</t>
        </is>
      </c>
      <c r="B11" s="4" t="inlineStr">
        <is>
          <t>125.00%</t>
        </is>
      </c>
    </row>
    <row r="12">
      <c r="A12" s="4" t="inlineStr">
        <is>
          <t>Measurement Input, Risk Free Interest Rate</t>
        </is>
      </c>
    </row>
    <row r="13">
      <c r="A13" s="3" t="inlineStr">
        <is>
          <t>Weighted average valuation assumptions</t>
        </is>
      </c>
    </row>
    <row r="14">
      <c r="A14" s="4" t="inlineStr">
        <is>
          <t>Warrants and Rights Outstanding, Measurement Input</t>
        </is>
      </c>
      <c r="B14" s="10" t="n">
        <v>0.0018</v>
      </c>
    </row>
    <row r="15">
      <c r="A15" s="4" t="inlineStr">
        <is>
          <t>Measurement Input, Price Volatility</t>
        </is>
      </c>
    </row>
    <row r="16">
      <c r="A16" s="3" t="inlineStr">
        <is>
          <t>Weighted average valuation assumptions</t>
        </is>
      </c>
    </row>
    <row r="17">
      <c r="A17" s="4" t="inlineStr">
        <is>
          <t>Warrants and Rights Outstanding, Measurement Input</t>
        </is>
      </c>
      <c r="B17" s="10" t="n">
        <v>0.9408</v>
      </c>
    </row>
    <row r="18">
      <c r="A18" s="4" t="inlineStr">
        <is>
          <t>Measurement Input, Expected Term</t>
        </is>
      </c>
    </row>
    <row r="19">
      <c r="A19" s="3" t="inlineStr">
        <is>
          <t>Weighted average valuation assumptions</t>
        </is>
      </c>
    </row>
    <row r="20">
      <c r="A20" s="4" t="inlineStr">
        <is>
          <t>Warrants and Rights Outstanding, Term</t>
        </is>
      </c>
      <c r="B20" s="4" t="inlineStr">
        <is>
          <t>2 years 8 months 26 days</t>
        </is>
      </c>
    </row>
    <row r="21">
      <c r="A21" s="4" t="inlineStr">
        <is>
          <t>Measurement Input, Expected Dividend Rate</t>
        </is>
      </c>
    </row>
    <row r="22">
      <c r="A22" s="3" t="inlineStr">
        <is>
          <t>Weighted average valuation assumptions</t>
        </is>
      </c>
    </row>
    <row r="23">
      <c r="A23" s="4" t="inlineStr">
        <is>
          <t>Warrants and Rights Outstanding, Measurement Input</t>
        </is>
      </c>
      <c r="B2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TOCK-BASED COMPENSATION - Weighted-average Assumptions (Details)</t>
        </is>
      </c>
      <c r="B1" s="2" t="inlineStr">
        <is>
          <t>6 Months Ended</t>
        </is>
      </c>
    </row>
    <row r="2">
      <c r="B2" s="2" t="inlineStr">
        <is>
          <t>Jun. 30, 2021</t>
        </is>
      </c>
      <c r="C2" s="2" t="inlineStr">
        <is>
          <t>Jun. 30, 2020</t>
        </is>
      </c>
    </row>
    <row r="3">
      <c r="A3" s="3" t="inlineStr">
        <is>
          <t>Weighted average assumptions</t>
        </is>
      </c>
    </row>
    <row r="4">
      <c r="A4" s="4" t="inlineStr">
        <is>
          <t>Expected dividend yield</t>
        </is>
      </c>
      <c r="B4" s="4" t="inlineStr">
        <is>
          <t>0.00%</t>
        </is>
      </c>
    </row>
    <row r="5">
      <c r="A5" s="4" t="inlineStr">
        <is>
          <t>Stock Incentive Plan 2017 | Stock Options</t>
        </is>
      </c>
    </row>
    <row r="6">
      <c r="A6" s="3" t="inlineStr">
        <is>
          <t>Weighted average assumptions</t>
        </is>
      </c>
    </row>
    <row r="7">
      <c r="A7" s="4" t="inlineStr">
        <is>
          <t>Risk-free interest rate</t>
        </is>
      </c>
      <c r="B7" s="4" t="inlineStr">
        <is>
          <t>1.09%</t>
        </is>
      </c>
    </row>
    <row r="8">
      <c r="A8" s="4" t="inlineStr">
        <is>
          <t>Risk-free interest rate, minimum</t>
        </is>
      </c>
      <c r="C8" s="4" t="inlineStr">
        <is>
          <t>0.23%</t>
        </is>
      </c>
    </row>
    <row r="9">
      <c r="A9" s="4" t="inlineStr">
        <is>
          <t>Risk-free interest rate, maximum</t>
        </is>
      </c>
      <c r="C9" s="4" t="inlineStr">
        <is>
          <t>2.92%</t>
        </is>
      </c>
    </row>
    <row r="10">
      <c r="A10" s="4" t="inlineStr">
        <is>
          <t>Expected volatility</t>
        </is>
      </c>
      <c r="B10" s="4" t="inlineStr">
        <is>
          <t>83.34%</t>
        </is>
      </c>
    </row>
    <row r="11">
      <c r="A11" s="4" t="inlineStr">
        <is>
          <t>Expected volatility, minimum</t>
        </is>
      </c>
      <c r="C11" s="4" t="inlineStr">
        <is>
          <t>72.29%</t>
        </is>
      </c>
    </row>
    <row r="12">
      <c r="A12" s="4" t="inlineStr">
        <is>
          <t>Expected volatility, maximum</t>
        </is>
      </c>
      <c r="C12" s="4" t="inlineStr">
        <is>
          <t>82.15%</t>
        </is>
      </c>
    </row>
    <row r="13">
      <c r="A13" s="4" t="inlineStr">
        <is>
          <t>Expected life (years)</t>
        </is>
      </c>
      <c r="B13" s="4" t="inlineStr">
        <is>
          <t>6 years 2 months 19 days</t>
        </is>
      </c>
    </row>
    <row r="14">
      <c r="A14" s="4" t="inlineStr">
        <is>
          <t>Expected dividend yield</t>
        </is>
      </c>
      <c r="B14" s="4" t="inlineStr">
        <is>
          <t>0.00%</t>
        </is>
      </c>
      <c r="C14" s="4" t="inlineStr">
        <is>
          <t>0.00%</t>
        </is>
      </c>
    </row>
    <row r="15">
      <c r="A15" s="4" t="inlineStr">
        <is>
          <t>Stock Incentive Plan 2017 | Stock Options | Minimum</t>
        </is>
      </c>
    </row>
    <row r="16">
      <c r="A16" s="3" t="inlineStr">
        <is>
          <t>Weighted average assumptions</t>
        </is>
      </c>
    </row>
    <row r="17">
      <c r="A17" s="4" t="inlineStr">
        <is>
          <t>Expected life (years)</t>
        </is>
      </c>
      <c r="C17" s="4" t="inlineStr">
        <is>
          <t>4 years 11 months 4 days</t>
        </is>
      </c>
    </row>
    <row r="18">
      <c r="A18" s="4" t="inlineStr">
        <is>
          <t>Stock Incentive Plan 2017 | Stock Options | Maximum</t>
        </is>
      </c>
    </row>
    <row r="19">
      <c r="A19" s="3" t="inlineStr">
        <is>
          <t>Weighted average assumptions</t>
        </is>
      </c>
    </row>
    <row r="20">
      <c r="A20" s="4" t="inlineStr">
        <is>
          <t>Expected life (years)</t>
        </is>
      </c>
      <c r="C20" s="4" t="inlineStr">
        <is>
          <t>6 years 25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izes Stock Options Outstanding (Details) - Stock Incentive Plan 2017 - Stock Options</t>
        </is>
      </c>
      <c r="B1" s="2" t="inlineStr">
        <is>
          <t>6 Months Ended</t>
        </is>
      </c>
    </row>
    <row r="2">
      <c r="B2" s="2" t="inlineStr">
        <is>
          <t>Jun. 30, 2021USD ($)$ / sharesshares</t>
        </is>
      </c>
      <c r="C2" s="2" t="inlineStr">
        <is>
          <t>Jun. 30, 2020USD ($)$ / sharesshares</t>
        </is>
      </c>
    </row>
    <row r="3">
      <c r="A3" s="3" t="inlineStr">
        <is>
          <t>Stock option activity</t>
        </is>
      </c>
    </row>
    <row r="4">
      <c r="A4" s="4" t="inlineStr">
        <is>
          <t>Options outstanding at beginning of year | shares</t>
        </is>
      </c>
      <c r="B4" s="5" t="n">
        <v>489718</v>
      </c>
      <c r="C4" s="5" t="n">
        <v>598083</v>
      </c>
    </row>
    <row r="5">
      <c r="A5" s="4" t="inlineStr">
        <is>
          <t>Granted | shares</t>
        </is>
      </c>
      <c r="B5" s="5" t="n">
        <v>147038</v>
      </c>
      <c r="C5" s="5" t="n">
        <v>65424</v>
      </c>
    </row>
    <row r="6">
      <c r="A6" s="4" t="inlineStr">
        <is>
          <t>Exercised | shares</t>
        </is>
      </c>
      <c r="B6" s="5" t="n">
        <v>-18891</v>
      </c>
    </row>
    <row r="7">
      <c r="A7" s="4" t="inlineStr">
        <is>
          <t>Cancelled and forfeited | shares</t>
        </is>
      </c>
      <c r="B7" s="5" t="n">
        <v>-59430</v>
      </c>
      <c r="C7" s="5" t="n">
        <v>-45508</v>
      </c>
    </row>
    <row r="8">
      <c r="A8" s="4" t="inlineStr">
        <is>
          <t>Balance at end of period | shares</t>
        </is>
      </c>
      <c r="B8" s="5" t="n">
        <v>558435</v>
      </c>
      <c r="C8" s="5" t="n">
        <v>617999</v>
      </c>
    </row>
    <row r="9">
      <c r="A9" s="4" t="inlineStr">
        <is>
          <t>Options exercisable at June 30: | shares</t>
        </is>
      </c>
      <c r="B9" s="5" t="n">
        <v>391572</v>
      </c>
      <c r="C9" s="5" t="n">
        <v>382204</v>
      </c>
    </row>
    <row r="10">
      <c r="A10" s="4" t="inlineStr">
        <is>
          <t>Intrinsic value of options exercised | $</t>
        </is>
      </c>
      <c r="B10" s="6" t="n">
        <v>33000</v>
      </c>
    </row>
    <row r="11">
      <c r="A11" s="3" t="inlineStr">
        <is>
          <t>Weighted average exercise price</t>
        </is>
      </c>
    </row>
    <row r="12">
      <c r="A12" s="4" t="inlineStr">
        <is>
          <t>Options outstanding at beginning of year</t>
        </is>
      </c>
      <c r="B12" s="8" t="n">
        <v>10.03</v>
      </c>
      <c r="C12" s="8" t="n">
        <v>11.04</v>
      </c>
    </row>
    <row r="13">
      <c r="A13" s="4" t="inlineStr">
        <is>
          <t>Granted</t>
        </is>
      </c>
      <c r="B13" s="12" t="n">
        <v>8.470000000000001</v>
      </c>
      <c r="C13" s="12" t="n">
        <v>19.15</v>
      </c>
    </row>
    <row r="14">
      <c r="A14" s="4" t="inlineStr">
        <is>
          <t>Exercised</t>
        </is>
      </c>
      <c r="B14" s="12" t="n">
        <v>6.64</v>
      </c>
    </row>
    <row r="15">
      <c r="A15" s="4" t="inlineStr">
        <is>
          <t>Cancelled and forfeited</t>
        </is>
      </c>
      <c r="B15" s="12" t="n">
        <v>17.86</v>
      </c>
      <c r="C15" s="12" t="n">
        <v>14.25</v>
      </c>
    </row>
    <row r="16">
      <c r="A16" s="4" t="inlineStr">
        <is>
          <t>Balance at end of period</t>
        </is>
      </c>
      <c r="B16" s="12" t="n">
        <v>8.9</v>
      </c>
      <c r="C16" s="12" t="n">
        <v>11.84</v>
      </c>
    </row>
    <row r="17">
      <c r="A17" s="4" t="inlineStr">
        <is>
          <t>Options exercisable at June 30:</t>
        </is>
      </c>
      <c r="B17" s="12" t="n">
        <v>8.84</v>
      </c>
      <c r="C17" s="12" t="n">
        <v>8.5</v>
      </c>
    </row>
    <row r="18">
      <c r="A18" s="4" t="inlineStr">
        <is>
          <t>Weighted average grant date fair value for options granted during the year:</t>
        </is>
      </c>
      <c r="B18" s="8" t="n">
        <v>8.470000000000001</v>
      </c>
      <c r="C18" s="8" t="n">
        <v>20.54</v>
      </c>
    </row>
    <row r="19">
      <c r="A19" s="3" t="inlineStr">
        <is>
          <t>Additional stock option information</t>
        </is>
      </c>
    </row>
    <row r="20">
      <c r="A20" s="4" t="inlineStr">
        <is>
          <t>Options outstanding, number | shares</t>
        </is>
      </c>
      <c r="B20" s="5" t="n">
        <v>558435</v>
      </c>
      <c r="C20" s="5" t="n">
        <v>617999</v>
      </c>
    </row>
    <row r="21">
      <c r="A21" s="4" t="inlineStr">
        <is>
          <t>Options outstanding, weighted average remaining contractual life</t>
        </is>
      </c>
      <c r="B21" s="4" t="inlineStr">
        <is>
          <t>7 years 5 months 4 days</t>
        </is>
      </c>
      <c r="C21" s="4" t="inlineStr">
        <is>
          <t>8 years 10 days</t>
        </is>
      </c>
    </row>
    <row r="22">
      <c r="A22" s="4" t="inlineStr">
        <is>
          <t>Options outstanding, weighted average exercise price</t>
        </is>
      </c>
      <c r="B22" s="8" t="n">
        <v>8.9</v>
      </c>
      <c r="C22" s="8" t="n">
        <v>11.84</v>
      </c>
    </row>
    <row r="23">
      <c r="A23" s="4" t="inlineStr">
        <is>
          <t>Options outstanding, aggregate intrinsic value | $</t>
        </is>
      </c>
      <c r="C23" s="6" t="n">
        <v>2008892</v>
      </c>
    </row>
    <row r="24">
      <c r="A24" s="4" t="inlineStr">
        <is>
          <t>Options exercisable, number | shares</t>
        </is>
      </c>
      <c r="B24" s="5" t="n">
        <v>391572</v>
      </c>
      <c r="C24" s="5" t="n">
        <v>382204</v>
      </c>
    </row>
    <row r="25">
      <c r="A25" s="4" t="inlineStr">
        <is>
          <t>Options exercisable, weighted average exercise price</t>
        </is>
      </c>
      <c r="B25" s="8" t="n">
        <v>8.84</v>
      </c>
      <c r="C25" s="8" t="n">
        <v>8.5</v>
      </c>
    </row>
    <row r="26">
      <c r="A26" s="4" t="inlineStr">
        <is>
          <t>Options exercisable, aggregate intrinsic value | $</t>
        </is>
      </c>
      <c r="C26" s="6" t="n">
        <v>17189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37" customWidth="1" min="6" max="6"/>
    <col width="37" customWidth="1" min="7" max="7"/>
  </cols>
  <sheetData>
    <row r="1">
      <c r="A1" s="1" t="inlineStr">
        <is>
          <t>STOCK-BASED COMPENSATION - Stock Option Modifications (Details)</t>
        </is>
      </c>
      <c r="B1" s="2" t="inlineStr">
        <is>
          <t>Aug. 20, 2020employee$ / sharesshares</t>
        </is>
      </c>
      <c r="C1" s="2" t="inlineStr">
        <is>
          <t>Jun. 08, 2020USD ($)</t>
        </is>
      </c>
      <c r="D1" s="2" t="inlineStr">
        <is>
          <t>Jun. 30, 2021USD ($)</t>
        </is>
      </c>
      <c r="E1" s="2" t="inlineStr">
        <is>
          <t>Jun. 30, 2020USD ($)</t>
        </is>
      </c>
      <c r="F1" s="2" t="inlineStr">
        <is>
          <t>Jun. 30, 2021USD ($)$ / sharesshares</t>
        </is>
      </c>
      <c r="G1" s="2" t="inlineStr">
        <is>
          <t>Jun. 30, 2020USD ($)$ / sharesshares</t>
        </is>
      </c>
    </row>
    <row r="2">
      <c r="A2" s="3" t="inlineStr">
        <is>
          <t>Stock compensation expense</t>
        </is>
      </c>
    </row>
    <row r="3">
      <c r="A3" s="4" t="inlineStr">
        <is>
          <t>Stock compensation expense</t>
        </is>
      </c>
      <c r="C3" s="6" t="n">
        <v>9432000</v>
      </c>
      <c r="D3" s="6" t="n">
        <v>77800</v>
      </c>
      <c r="E3" s="6" t="n">
        <v>443000</v>
      </c>
      <c r="F3" s="6" t="n">
        <v>198800</v>
      </c>
      <c r="G3" s="6" t="n">
        <v>899000</v>
      </c>
    </row>
    <row r="4">
      <c r="A4" s="4" t="inlineStr">
        <is>
          <t>Research and development</t>
        </is>
      </c>
    </row>
    <row r="5">
      <c r="A5" s="3" t="inlineStr">
        <is>
          <t>Stock compensation expense</t>
        </is>
      </c>
    </row>
    <row r="6">
      <c r="A6" s="4" t="inlineStr">
        <is>
          <t>Stock compensation expense</t>
        </is>
      </c>
      <c r="D6" s="5" t="n">
        <v>22900</v>
      </c>
      <c r="E6" s="5" t="n">
        <v>386000</v>
      </c>
      <c r="F6" s="5" t="n">
        <v>41900</v>
      </c>
      <c r="G6" s="5" t="n">
        <v>811000</v>
      </c>
    </row>
    <row r="7">
      <c r="A7" s="4" t="inlineStr">
        <is>
          <t>General and administrative</t>
        </is>
      </c>
    </row>
    <row r="8">
      <c r="A8" s="3" t="inlineStr">
        <is>
          <t>Stock compensation expense</t>
        </is>
      </c>
    </row>
    <row r="9">
      <c r="A9" s="4" t="inlineStr">
        <is>
          <t>Stock compensation expense</t>
        </is>
      </c>
      <c r="D9" s="5" t="n">
        <v>54900</v>
      </c>
      <c r="E9" s="6" t="n">
        <v>57000</v>
      </c>
      <c r="F9" s="6" t="n">
        <v>156900</v>
      </c>
      <c r="G9" s="6" t="n">
        <v>88000</v>
      </c>
    </row>
    <row r="10">
      <c r="A10" s="4" t="inlineStr">
        <is>
          <t>Stock Incentive Plan 2017 | Stock Options</t>
        </is>
      </c>
    </row>
    <row r="11">
      <c r="A11" s="3" t="inlineStr">
        <is>
          <t>Stock compensation expense</t>
        </is>
      </c>
    </row>
    <row r="12">
      <c r="A12" s="4" t="inlineStr">
        <is>
          <t>Cancelled and forfeited | shares</t>
        </is>
      </c>
      <c r="F12" s="5" t="n">
        <v>59430</v>
      </c>
      <c r="G12" s="5" t="n">
        <v>45508</v>
      </c>
    </row>
    <row r="13">
      <c r="A13" s="4" t="inlineStr">
        <is>
          <t>Number of individuals affected by modifications | employee</t>
        </is>
      </c>
      <c r="B13" s="5" t="n">
        <v>4</v>
      </c>
    </row>
    <row r="14">
      <c r="A14" s="4" t="inlineStr">
        <is>
          <t>Granted | shares</t>
        </is>
      </c>
      <c r="F14" s="5" t="n">
        <v>147038</v>
      </c>
      <c r="G14" s="5" t="n">
        <v>65424</v>
      </c>
    </row>
    <row r="15">
      <c r="A15" s="4" t="inlineStr">
        <is>
          <t>Weighted average grant date fair value for options granted during the year: | $ / shares</t>
        </is>
      </c>
      <c r="F15" s="8" t="n">
        <v>8.470000000000001</v>
      </c>
      <c r="G15" s="8" t="n">
        <v>20.54</v>
      </c>
    </row>
    <row r="16">
      <c r="A16" s="4" t="inlineStr">
        <is>
          <t>Total unrecognized stock compensation expense</t>
        </is>
      </c>
      <c r="D16" s="5" t="n">
        <v>1054500</v>
      </c>
      <c r="F16" s="6" t="n">
        <v>1054500</v>
      </c>
    </row>
    <row r="17">
      <c r="A17" s="4" t="inlineStr">
        <is>
          <t>Weighted-average period over which cost not yet recognized is expected to be recognized</t>
        </is>
      </c>
      <c r="F17" s="4" t="inlineStr">
        <is>
          <t>3 years 5 months 19 days</t>
        </is>
      </c>
    </row>
    <row r="18">
      <c r="A18" s="4" t="inlineStr">
        <is>
          <t>Stock Incentive Plan 2017 | Stock Options | General and administrative</t>
        </is>
      </c>
    </row>
    <row r="19">
      <c r="A19" s="3" t="inlineStr">
        <is>
          <t>Stock compensation expense</t>
        </is>
      </c>
    </row>
    <row r="20">
      <c r="A20" s="4" t="inlineStr">
        <is>
          <t>Effect of modifications on stock compensation expense</t>
        </is>
      </c>
      <c r="D20" s="5" t="n">
        <v>14000</v>
      </c>
    </row>
    <row r="21">
      <c r="A21" s="4" t="inlineStr">
        <is>
          <t>Stock Incentive Plan 2017 | Stock Options | Four Nonemployees</t>
        </is>
      </c>
    </row>
    <row r="22">
      <c r="A22" s="3" t="inlineStr">
        <is>
          <t>Stock compensation expense</t>
        </is>
      </c>
    </row>
    <row r="23">
      <c r="A23" s="4" t="inlineStr">
        <is>
          <t>Cancelled and forfeited | shares</t>
        </is>
      </c>
      <c r="B23" s="5" t="n">
        <v>15792</v>
      </c>
    </row>
    <row r="24">
      <c r="A24" s="4" t="inlineStr">
        <is>
          <t>Granted | shares</t>
        </is>
      </c>
      <c r="B24" s="5" t="n">
        <v>21112</v>
      </c>
    </row>
    <row r="25">
      <c r="A25" s="4" t="inlineStr">
        <is>
          <t>Weighted average grant date fair value for options granted during the year: | $ / shares</t>
        </is>
      </c>
      <c r="B25" s="8" t="n">
        <v>12.81</v>
      </c>
    </row>
    <row r="26">
      <c r="A26" s="4" t="inlineStr">
        <is>
          <t>Options vested | shares</t>
        </is>
      </c>
      <c r="B26" s="5" t="n">
        <v>3959</v>
      </c>
    </row>
    <row r="27">
      <c r="A27" s="4" t="inlineStr">
        <is>
          <t>Effect of modifications on stock compensation expense</t>
        </is>
      </c>
      <c r="F27" s="6" t="n">
        <v>34900</v>
      </c>
    </row>
    <row r="28">
      <c r="A28" s="4" t="inlineStr">
        <is>
          <t>Stock Incentive Plan 2017 | Stock Options | Four Nonemployees | General and administrative</t>
        </is>
      </c>
    </row>
    <row r="29">
      <c r="A29" s="3" t="inlineStr">
        <is>
          <t>Stock compensation expense</t>
        </is>
      </c>
    </row>
    <row r="30">
      <c r="A30" s="4" t="inlineStr">
        <is>
          <t>Incremental compensation costs</t>
        </is>
      </c>
      <c r="D30" s="6" t="n">
        <v>6400</v>
      </c>
      <c r="F30" s="6" t="n">
        <v>1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2" customWidth="1" min="2" max="2"/>
    <col width="40" customWidth="1" min="3" max="3"/>
    <col width="13" customWidth="1" min="4" max="4"/>
    <col width="27" customWidth="1" min="5" max="5"/>
    <col width="20" customWidth="1" min="6" max="6"/>
    <col width="25" customWidth="1" min="7" max="7"/>
    <col width="13" customWidth="1" min="8" max="8"/>
  </cols>
  <sheetData>
    <row r="1">
      <c r="A1" s="1" t="inlineStr">
        <is>
          <t>Condensed Consolidated Statements of Stockholders' Equity - USD ($)</t>
        </is>
      </c>
      <c r="B1" s="2" t="inlineStr">
        <is>
          <t>Preferred StockSeries A-1 Preferred Stock</t>
        </is>
      </c>
      <c r="C1" s="2" t="inlineStr">
        <is>
          <t>Preferred StockSeries B Preferred Stock</t>
        </is>
      </c>
      <c r="D1" s="2" t="inlineStr">
        <is>
          <t>Common Stock</t>
        </is>
      </c>
      <c r="E1" s="2" t="inlineStr">
        <is>
          <t>Additional Paid-In Capital</t>
        </is>
      </c>
      <c r="F1" s="2" t="inlineStr">
        <is>
          <t>Accumulated Deficit</t>
        </is>
      </c>
      <c r="G1" s="2" t="inlineStr">
        <is>
          <t>Series B Preferred Stock</t>
        </is>
      </c>
      <c r="H1" s="2" t="inlineStr">
        <is>
          <t>Total</t>
        </is>
      </c>
    </row>
    <row r="2">
      <c r="A2" s="4" t="inlineStr">
        <is>
          <t>Balance at beginning of period at Dec. 31, 2019</t>
        </is>
      </c>
      <c r="B2" s="6" t="n">
        <v>9134700</v>
      </c>
      <c r="C2" s="6" t="n">
        <v>1306900</v>
      </c>
      <c r="E2" s="6" t="n">
        <v>13965000</v>
      </c>
      <c r="F2" s="6" t="n">
        <v>-22427600</v>
      </c>
      <c r="H2" s="6" t="n">
        <v>1979000</v>
      </c>
    </row>
    <row r="3">
      <c r="A3" s="4" t="inlineStr">
        <is>
          <t>Balance at beginning of period (in shares) at Dec. 31, 2019</t>
        </is>
      </c>
      <c r="B3" s="5" t="n">
        <v>21822301</v>
      </c>
      <c r="C3" s="5" t="n">
        <v>9869659</v>
      </c>
      <c r="D3" s="5" t="n">
        <v>2863812</v>
      </c>
    </row>
    <row r="4">
      <c r="A4" s="4" t="inlineStr">
        <is>
          <t>Issuance of Series B Preferred Stock</t>
        </is>
      </c>
      <c r="C4" s="6" t="n">
        <v>331700</v>
      </c>
      <c r="H4" s="5" t="n">
        <v>331700</v>
      </c>
    </row>
    <row r="5">
      <c r="A5" s="4" t="inlineStr">
        <is>
          <t>Issuance of Series B Preferred Stock</t>
        </is>
      </c>
      <c r="C5" s="5" t="n">
        <v>6521738</v>
      </c>
    </row>
    <row r="6">
      <c r="A6" s="4" t="inlineStr">
        <is>
          <t>Series B Preferred Stock discount amortization</t>
        </is>
      </c>
      <c r="C6" s="6" t="n">
        <v>368400</v>
      </c>
      <c r="E6" s="5" t="n">
        <v>-368400</v>
      </c>
      <c r="G6" s="6" t="n">
        <v>-368400</v>
      </c>
    </row>
    <row r="7">
      <c r="A7" s="4" t="inlineStr">
        <is>
          <t>Warrants underlying Series B Preferred Stock issuance</t>
        </is>
      </c>
      <c r="E7" s="5" t="n">
        <v>2668300</v>
      </c>
      <c r="H7" s="5" t="n">
        <v>2668300</v>
      </c>
    </row>
    <row r="8">
      <c r="A8" s="4" t="inlineStr">
        <is>
          <t>Stock compensation expense</t>
        </is>
      </c>
      <c r="E8" s="5" t="n">
        <v>456000</v>
      </c>
      <c r="H8" s="5" t="n">
        <v>456000</v>
      </c>
    </row>
    <row r="9">
      <c r="A9" s="4" t="inlineStr">
        <is>
          <t>Net loss</t>
        </is>
      </c>
      <c r="F9" s="5" t="n">
        <v>-1852700</v>
      </c>
      <c r="H9" s="5" t="n">
        <v>-1852700</v>
      </c>
    </row>
    <row r="10">
      <c r="A10" s="4" t="inlineStr">
        <is>
          <t>Balance at end of period at Mar. 31, 2020</t>
        </is>
      </c>
      <c r="B10" s="6" t="n">
        <v>9134700</v>
      </c>
      <c r="C10" s="6" t="n">
        <v>2007000</v>
      </c>
      <c r="E10" s="5" t="n">
        <v>16720900</v>
      </c>
      <c r="F10" s="5" t="n">
        <v>-24280300</v>
      </c>
      <c r="H10" s="5" t="n">
        <v>3582300</v>
      </c>
    </row>
    <row r="11">
      <c r="A11" s="4" t="inlineStr">
        <is>
          <t>Balance at end of period (in shares) at Mar. 31, 2020</t>
        </is>
      </c>
      <c r="B11" s="5" t="n">
        <v>21822301</v>
      </c>
      <c r="C11" s="5" t="n">
        <v>16391397</v>
      </c>
      <c r="D11" s="5" t="n">
        <v>2863812</v>
      </c>
    </row>
    <row r="12">
      <c r="A12" s="4" t="inlineStr">
        <is>
          <t>Balance at beginning of period at Dec. 31, 2019</t>
        </is>
      </c>
      <c r="B12" s="6" t="n">
        <v>9134700</v>
      </c>
      <c r="C12" s="6" t="n">
        <v>1306900</v>
      </c>
      <c r="E12" s="5" t="n">
        <v>13965000</v>
      </c>
      <c r="F12" s="5" t="n">
        <v>-22427600</v>
      </c>
      <c r="H12" s="5" t="n">
        <v>1979000</v>
      </c>
    </row>
    <row r="13">
      <c r="A13" s="4" t="inlineStr">
        <is>
          <t>Balance at beginning of period (in shares) at Dec. 31, 2019</t>
        </is>
      </c>
      <c r="B13" s="5" t="n">
        <v>21822301</v>
      </c>
      <c r="C13" s="5" t="n">
        <v>9869659</v>
      </c>
      <c r="D13" s="5" t="n">
        <v>2863812</v>
      </c>
    </row>
    <row r="14">
      <c r="A14" s="4" t="inlineStr">
        <is>
          <t>Common stock issuance net of issuance costs and discount amortization (in shares)</t>
        </is>
      </c>
      <c r="G14" s="5" t="n">
        <v>16391397</v>
      </c>
    </row>
    <row r="15">
      <c r="A15" s="4" t="inlineStr">
        <is>
          <t>Series B Preferred Stock discount amortization</t>
        </is>
      </c>
      <c r="G15" s="6" t="n">
        <v>-692700</v>
      </c>
    </row>
    <row r="16">
      <c r="A16" s="4" t="inlineStr">
        <is>
          <t>Net loss</t>
        </is>
      </c>
      <c r="H16" s="5" t="n">
        <v>-13219600</v>
      </c>
    </row>
    <row r="17">
      <c r="A17" s="4" t="inlineStr">
        <is>
          <t>Balance at end of period at Jun. 30, 2020</t>
        </is>
      </c>
      <c r="B17" s="6" t="n">
        <v>9134700</v>
      </c>
      <c r="C17" s="6" t="n">
        <v>2331300</v>
      </c>
      <c r="E17" s="5" t="n">
        <v>26276500</v>
      </c>
      <c r="F17" s="5" t="n">
        <v>-35647200</v>
      </c>
      <c r="H17" s="5" t="n">
        <v>2095300</v>
      </c>
    </row>
    <row r="18">
      <c r="A18" s="4" t="inlineStr">
        <is>
          <t>Balance at end of period (in shares) at Jun. 30, 2020</t>
        </is>
      </c>
      <c r="B18" s="5" t="n">
        <v>21822301</v>
      </c>
      <c r="C18" s="5" t="n">
        <v>16391397</v>
      </c>
      <c r="D18" s="5" t="n">
        <v>4989269</v>
      </c>
    </row>
    <row r="19">
      <c r="A19" s="4" t="inlineStr">
        <is>
          <t>Balance at beginning of period at Mar. 31, 2020</t>
        </is>
      </c>
      <c r="B19" s="6" t="n">
        <v>9134700</v>
      </c>
      <c r="C19" s="6" t="n">
        <v>2007000</v>
      </c>
      <c r="E19" s="5" t="n">
        <v>16720900</v>
      </c>
      <c r="F19" s="5" t="n">
        <v>-24280300</v>
      </c>
      <c r="H19" s="5" t="n">
        <v>3582300</v>
      </c>
    </row>
    <row r="20">
      <c r="A20" s="4" t="inlineStr">
        <is>
          <t>Balance at beginning of period (in shares) at Mar. 31, 2020</t>
        </is>
      </c>
      <c r="B20" s="5" t="n">
        <v>21822301</v>
      </c>
      <c r="C20" s="5" t="n">
        <v>16391397</v>
      </c>
      <c r="D20" s="5" t="n">
        <v>2863812</v>
      </c>
    </row>
    <row r="21">
      <c r="A21" s="4" t="inlineStr">
        <is>
          <t>Series B Preferred Stock discount amortization</t>
        </is>
      </c>
      <c r="C21" s="6" t="n">
        <v>324300</v>
      </c>
      <c r="E21" s="5" t="n">
        <v>-324300</v>
      </c>
      <c r="G21" s="6" t="n">
        <v>-324300</v>
      </c>
    </row>
    <row r="22">
      <c r="A22" s="4" t="inlineStr">
        <is>
          <t>Exercise of warrants</t>
        </is>
      </c>
      <c r="E22" s="5" t="n">
        <v>4900</v>
      </c>
      <c r="H22" s="5" t="n">
        <v>4900</v>
      </c>
    </row>
    <row r="23">
      <c r="A23" s="4" t="inlineStr">
        <is>
          <t>Exercise of warrants (in shares)</t>
        </is>
      </c>
      <c r="D23" s="5" t="n">
        <v>1399921</v>
      </c>
    </row>
    <row r="24">
      <c r="A24" s="4" t="inlineStr">
        <is>
          <t>Common stock issuance to employees and non-employees</t>
        </is>
      </c>
      <c r="E24" s="5" t="n">
        <v>9432000</v>
      </c>
      <c r="H24" s="5" t="n">
        <v>9432000</v>
      </c>
    </row>
    <row r="25">
      <c r="A25" s="4" t="inlineStr">
        <is>
          <t>Common stock issuance to employees and non-employees</t>
        </is>
      </c>
      <c r="D25" s="5" t="n">
        <v>725536</v>
      </c>
    </row>
    <row r="26">
      <c r="A26" s="4" t="inlineStr">
        <is>
          <t>Stock compensation expense</t>
        </is>
      </c>
      <c r="E26" s="5" t="n">
        <v>443000</v>
      </c>
      <c r="H26" s="5" t="n">
        <v>443000</v>
      </c>
    </row>
    <row r="27">
      <c r="A27" s="4" t="inlineStr">
        <is>
          <t>Net loss</t>
        </is>
      </c>
      <c r="F27" s="5" t="n">
        <v>-11366900</v>
      </c>
      <c r="H27" s="5" t="n">
        <v>-11366900</v>
      </c>
    </row>
    <row r="28">
      <c r="A28" s="4" t="inlineStr">
        <is>
          <t>Balance at end of period at Jun. 30, 2020</t>
        </is>
      </c>
      <c r="B28" s="6" t="n">
        <v>9134700</v>
      </c>
      <c r="C28" s="6" t="n">
        <v>2331300</v>
      </c>
      <c r="E28" s="5" t="n">
        <v>26276500</v>
      </c>
      <c r="F28" s="5" t="n">
        <v>-35647200</v>
      </c>
      <c r="H28" s="5" t="n">
        <v>2095300</v>
      </c>
    </row>
    <row r="29">
      <c r="A29" s="4" t="inlineStr">
        <is>
          <t>Balance at end of period (in shares) at Jun. 30, 2020</t>
        </is>
      </c>
      <c r="B29" s="5" t="n">
        <v>21822301</v>
      </c>
      <c r="C29" s="5" t="n">
        <v>16391397</v>
      </c>
      <c r="D29" s="5" t="n">
        <v>4989269</v>
      </c>
    </row>
    <row r="30">
      <c r="A30" s="4" t="inlineStr">
        <is>
          <t>Balance at beginning of period at Dec. 31, 2020</t>
        </is>
      </c>
      <c r="D30" s="6" t="n">
        <v>1200</v>
      </c>
      <c r="E30" s="5" t="n">
        <v>52988700</v>
      </c>
      <c r="F30" s="5" t="n">
        <v>-41627800</v>
      </c>
      <c r="H30" s="5" t="n">
        <v>11362100</v>
      </c>
    </row>
    <row r="31">
      <c r="A31" s="4" t="inlineStr">
        <is>
          <t>Balance at beginning of period (in shares) at Dec. 31, 2020</t>
        </is>
      </c>
      <c r="D31" s="5" t="n">
        <v>7332999</v>
      </c>
    </row>
    <row r="32">
      <c r="A32" s="4" t="inlineStr">
        <is>
          <t>Common stock discount amortization</t>
        </is>
      </c>
      <c r="E32" s="5" t="n">
        <v>24700</v>
      </c>
      <c r="H32" s="5" t="n">
        <v>24700</v>
      </c>
    </row>
    <row r="33">
      <c r="A33" s="4" t="inlineStr">
        <is>
          <t>Warrants underlying common stock</t>
        </is>
      </c>
      <c r="E33" s="5" t="n">
        <v>-24700</v>
      </c>
      <c r="H33" s="5" t="n">
        <v>-24700</v>
      </c>
    </row>
    <row r="34">
      <c r="A34" s="4" t="inlineStr">
        <is>
          <t>Stock compensation expense</t>
        </is>
      </c>
      <c r="E34" s="5" t="n">
        <v>945200</v>
      </c>
      <c r="H34" s="5" t="n">
        <v>945200</v>
      </c>
    </row>
    <row r="35">
      <c r="A35" s="4" t="inlineStr">
        <is>
          <t>Net loss</t>
        </is>
      </c>
      <c r="F35" s="5" t="n">
        <v>-3854500</v>
      </c>
      <c r="H35" s="5" t="n">
        <v>-3854500</v>
      </c>
    </row>
    <row r="36">
      <c r="A36" s="4" t="inlineStr">
        <is>
          <t>Balance at end of period at Mar. 31, 2021</t>
        </is>
      </c>
      <c r="D36" s="6" t="n">
        <v>1200</v>
      </c>
      <c r="E36" s="5" t="n">
        <v>53933900</v>
      </c>
      <c r="F36" s="5" t="n">
        <v>-45482300</v>
      </c>
      <c r="H36" s="5" t="n">
        <v>8452800</v>
      </c>
    </row>
    <row r="37">
      <c r="A37" s="4" t="inlineStr">
        <is>
          <t>Balance at end of period (in shares) at Mar. 31, 2021</t>
        </is>
      </c>
      <c r="D37" s="5" t="n">
        <v>7332999</v>
      </c>
    </row>
    <row r="38">
      <c r="A38" s="4" t="inlineStr">
        <is>
          <t>Balance at beginning of period at Dec. 31, 2020</t>
        </is>
      </c>
      <c r="D38" s="6" t="n">
        <v>1200</v>
      </c>
      <c r="E38" s="5" t="n">
        <v>52988700</v>
      </c>
      <c r="F38" s="5" t="n">
        <v>-41627800</v>
      </c>
      <c r="H38" s="5" t="n">
        <v>11362100</v>
      </c>
    </row>
    <row r="39">
      <c r="A39" s="4" t="inlineStr">
        <is>
          <t>Balance at beginning of period (in shares) at Dec. 31, 2020</t>
        </is>
      </c>
      <c r="D39" s="5" t="n">
        <v>7332999</v>
      </c>
    </row>
    <row r="40">
      <c r="A40" s="4" t="inlineStr">
        <is>
          <t>Warrants underlying common stock</t>
        </is>
      </c>
      <c r="H40" s="5" t="n">
        <v>-49600</v>
      </c>
    </row>
    <row r="41">
      <c r="A41" s="4" t="inlineStr">
        <is>
          <t>Net loss</t>
        </is>
      </c>
      <c r="H41" s="5" t="n">
        <v>-8828800</v>
      </c>
    </row>
    <row r="42">
      <c r="A42" s="4" t="inlineStr">
        <is>
          <t>Balance at end of period at Jun. 30, 2021</t>
        </is>
      </c>
      <c r="D42" s="6" t="n">
        <v>1300</v>
      </c>
      <c r="E42" s="5" t="n">
        <v>55327800</v>
      </c>
      <c r="F42" s="5" t="n">
        <v>-50456600</v>
      </c>
      <c r="H42" s="5" t="n">
        <v>4872500</v>
      </c>
    </row>
    <row r="43">
      <c r="A43" s="4" t="inlineStr">
        <is>
          <t>Balance at end of period (in shares) at Jun. 30, 2021</t>
        </is>
      </c>
      <c r="D43" s="5" t="n">
        <v>7387500</v>
      </c>
    </row>
    <row r="44">
      <c r="A44" s="4" t="inlineStr">
        <is>
          <t>Balance at beginning of period at Mar. 31, 2021</t>
        </is>
      </c>
      <c r="D44" s="6" t="n">
        <v>1200</v>
      </c>
      <c r="E44" s="5" t="n">
        <v>53933900</v>
      </c>
      <c r="F44" s="5" t="n">
        <v>-45482300</v>
      </c>
      <c r="H44" s="5" t="n">
        <v>8452800</v>
      </c>
    </row>
    <row r="45">
      <c r="A45" s="4" t="inlineStr">
        <is>
          <t>Balance at beginning of period (in shares) at Mar. 31, 2021</t>
        </is>
      </c>
      <c r="D45" s="5" t="n">
        <v>7332999</v>
      </c>
    </row>
    <row r="46">
      <c r="A46" s="4" t="inlineStr">
        <is>
          <t>Common stock discount amortization</t>
        </is>
      </c>
      <c r="E46" s="5" t="n">
        <v>24900</v>
      </c>
      <c r="H46" s="5" t="n">
        <v>24900</v>
      </c>
    </row>
    <row r="47">
      <c r="A47" s="4" t="inlineStr">
        <is>
          <t>Warrants underlying common stock</t>
        </is>
      </c>
      <c r="E47" s="5" t="n">
        <v>-24900</v>
      </c>
      <c r="H47" s="5" t="n">
        <v>-24900</v>
      </c>
    </row>
    <row r="48">
      <c r="A48" s="4" t="inlineStr">
        <is>
          <t>Exercise of warrants</t>
        </is>
      </c>
      <c r="D48" s="6" t="n">
        <v>100</v>
      </c>
      <c r="E48" s="5" t="n">
        <v>125300</v>
      </c>
      <c r="H48" s="5" t="n">
        <v>125400</v>
      </c>
    </row>
    <row r="49">
      <c r="A49" s="4" t="inlineStr">
        <is>
          <t>Exercised stock options (in shares)</t>
        </is>
      </c>
      <c r="D49" s="5" t="n">
        <v>18891</v>
      </c>
    </row>
    <row r="50">
      <c r="A50" s="4" t="inlineStr">
        <is>
          <t>Released restricted stock units (in shares)</t>
        </is>
      </c>
      <c r="D50" s="5" t="n">
        <v>35610</v>
      </c>
    </row>
    <row r="51">
      <c r="A51" s="4" t="inlineStr">
        <is>
          <t>Stock compensation expense</t>
        </is>
      </c>
      <c r="E51" s="5" t="n">
        <v>1268600</v>
      </c>
      <c r="H51" s="5" t="n">
        <v>1268600</v>
      </c>
    </row>
    <row r="52">
      <c r="A52" s="4" t="inlineStr">
        <is>
          <t>Net loss</t>
        </is>
      </c>
      <c r="F52" s="5" t="n">
        <v>-4974300</v>
      </c>
      <c r="H52" s="5" t="n">
        <v>-4974300</v>
      </c>
    </row>
    <row r="53">
      <c r="A53" s="4" t="inlineStr">
        <is>
          <t>Balance at end of period at Jun. 30, 2021</t>
        </is>
      </c>
      <c r="D53" s="6" t="n">
        <v>1300</v>
      </c>
      <c r="E53" s="6" t="n">
        <v>55327800</v>
      </c>
      <c r="F53" s="6" t="n">
        <v>-50456600</v>
      </c>
      <c r="H53" s="6" t="n">
        <v>4872500</v>
      </c>
    </row>
    <row r="54">
      <c r="A54" s="4" t="inlineStr">
        <is>
          <t>Balance at end of period (in shares) at Jun. 30, 2021</t>
        </is>
      </c>
      <c r="D54" s="5" t="n">
        <v>738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40" customWidth="1" min="2" max="2"/>
    <col width="21" customWidth="1" min="3" max="3"/>
    <col width="37" customWidth="1" min="4" max="4"/>
    <col width="21" customWidth="1" min="5" max="5"/>
    <col width="37" customWidth="1" min="6" max="6"/>
    <col width="21" customWidth="1" min="7" max="7"/>
    <col width="20" customWidth="1" min="8" max="8"/>
    <col width="20" customWidth="1" min="9" max="9"/>
    <col width="20" customWidth="1" min="10" max="10"/>
    <col width="20" customWidth="1" min="11" max="11"/>
    <col width="20" customWidth="1" min="12" max="12"/>
    <col width="20" customWidth="1" min="13" max="13"/>
    <col width="20" customWidth="1" min="14" max="14"/>
  </cols>
  <sheetData>
    <row r="1">
      <c r="A1" s="1" t="inlineStr">
        <is>
          <t>STOCK-BASED COMPENSATION - Schedule 2017 Stock Incentive Plan-Restricted Stock Units (Details)</t>
        </is>
      </c>
      <c r="B1" s="2" t="inlineStr">
        <is>
          <t>Aug. 20, 2020individual$ / sharesshares</t>
        </is>
      </c>
      <c r="C1" s="2" t="inlineStr">
        <is>
          <t>Jun. 08, 2020USD ($)</t>
        </is>
      </c>
      <c r="D1" s="2" t="inlineStr">
        <is>
          <t>Jun. 30, 2021USD ($)$ / sharesshares</t>
        </is>
      </c>
      <c r="E1" s="2" t="inlineStr">
        <is>
          <t>Jun. 30, 2020USD ($)</t>
        </is>
      </c>
      <c r="F1" s="2" t="inlineStr">
        <is>
          <t>Jun. 30, 2021USD ($)$ / sharesshares</t>
        </is>
      </c>
      <c r="G1" s="2" t="inlineStr">
        <is>
          <t>Jun. 30, 2020USD ($)</t>
        </is>
      </c>
      <c r="H1" s="2" t="inlineStr">
        <is>
          <t>Jun. 25, 2021shares</t>
        </is>
      </c>
      <c r="I1" s="2" t="inlineStr">
        <is>
          <t>Jun. 19, 2020shares</t>
        </is>
      </c>
      <c r="J1" s="2" t="inlineStr">
        <is>
          <t>Jun. 18, 2020shares</t>
        </is>
      </c>
      <c r="K1" s="2" t="inlineStr">
        <is>
          <t>Jun. 17, 2020shares</t>
        </is>
      </c>
      <c r="L1" s="2" t="inlineStr">
        <is>
          <t>Sep. 25, 2019shares</t>
        </is>
      </c>
      <c r="M1" s="2" t="inlineStr">
        <is>
          <t>Sep. 24, 2019shares</t>
        </is>
      </c>
      <c r="N1" s="2" t="inlineStr">
        <is>
          <t>Jan. 31, 2017shares</t>
        </is>
      </c>
    </row>
    <row r="2">
      <c r="A2" s="3" t="inlineStr">
        <is>
          <t>Restricted stock units</t>
        </is>
      </c>
    </row>
    <row r="3">
      <c r="A3" s="4" t="inlineStr">
        <is>
          <t>Stock compensation expense | $</t>
        </is>
      </c>
      <c r="C3" s="6" t="n">
        <v>9432000</v>
      </c>
      <c r="D3" s="6" t="n">
        <v>77800</v>
      </c>
      <c r="E3" s="6" t="n">
        <v>443000</v>
      </c>
      <c r="F3" s="6" t="n">
        <v>198800</v>
      </c>
      <c r="G3" s="6" t="n">
        <v>899000</v>
      </c>
    </row>
    <row r="4">
      <c r="A4" s="4" t="inlineStr">
        <is>
          <t>Research and development</t>
        </is>
      </c>
    </row>
    <row r="5">
      <c r="A5" s="3" t="inlineStr">
        <is>
          <t>Restricted stock units</t>
        </is>
      </c>
    </row>
    <row r="6">
      <c r="A6" s="4" t="inlineStr">
        <is>
          <t>Stock compensation expense | $</t>
        </is>
      </c>
      <c r="D6" s="5" t="n">
        <v>22900</v>
      </c>
      <c r="E6" s="5" t="n">
        <v>386000</v>
      </c>
      <c r="F6" s="5" t="n">
        <v>41900</v>
      </c>
      <c r="G6" s="5" t="n">
        <v>811000</v>
      </c>
    </row>
    <row r="7">
      <c r="A7" s="4" t="inlineStr">
        <is>
          <t>General and administrative</t>
        </is>
      </c>
    </row>
    <row r="8">
      <c r="A8" s="3" t="inlineStr">
        <is>
          <t>Restricted stock units</t>
        </is>
      </c>
    </row>
    <row r="9">
      <c r="A9" s="4" t="inlineStr">
        <is>
          <t>Stock compensation expense | $</t>
        </is>
      </c>
      <c r="D9" s="5" t="n">
        <v>54900</v>
      </c>
      <c r="E9" s="6" t="n">
        <v>57000</v>
      </c>
      <c r="F9" s="5" t="n">
        <v>156900</v>
      </c>
      <c r="G9" s="6" t="n">
        <v>88000</v>
      </c>
    </row>
    <row r="10">
      <c r="A10" s="4" t="inlineStr">
        <is>
          <t>Stock Incentive Plan 2017</t>
        </is>
      </c>
    </row>
    <row r="11">
      <c r="A11" s="3" t="inlineStr">
        <is>
          <t>Restricted stock units</t>
        </is>
      </c>
    </row>
    <row r="12">
      <c r="A12" s="4" t="inlineStr">
        <is>
          <t>Authorized shares | shares</t>
        </is>
      </c>
      <c r="I12" s="5" t="n">
        <v>1708615</v>
      </c>
      <c r="J12" s="5" t="n">
        <v>858615</v>
      </c>
      <c r="K12" s="5" t="n">
        <v>858615</v>
      </c>
      <c r="L12" s="5" t="n">
        <v>30000000</v>
      </c>
      <c r="M12" s="5" t="n">
        <v>20000000</v>
      </c>
    </row>
    <row r="13">
      <c r="A13" s="4" t="inlineStr">
        <is>
          <t>Stock Incentive Plan 2017 | RSU</t>
        </is>
      </c>
    </row>
    <row r="14">
      <c r="A14" s="3" t="inlineStr">
        <is>
          <t>Restricted stock units</t>
        </is>
      </c>
    </row>
    <row r="15">
      <c r="A15" s="4" t="inlineStr">
        <is>
          <t>Authorized shares | shares</t>
        </is>
      </c>
      <c r="N15" s="5" t="n">
        <v>1708615</v>
      </c>
    </row>
    <row r="16">
      <c r="A16" s="4" t="inlineStr">
        <is>
          <t>Number of individuals affected by modifications | individual</t>
        </is>
      </c>
      <c r="B16" s="5" t="n">
        <v>5</v>
      </c>
    </row>
    <row r="17">
      <c r="A17" s="4" t="inlineStr">
        <is>
          <t>Stock compensation expense | $</t>
        </is>
      </c>
      <c r="D17" s="6" t="n">
        <v>1149900</v>
      </c>
      <c r="F17" s="6" t="n">
        <v>1974100</v>
      </c>
    </row>
    <row r="18">
      <c r="A18" s="3" t="inlineStr">
        <is>
          <t>Restricted stock unit activity</t>
        </is>
      </c>
    </row>
    <row r="19">
      <c r="A19" s="4" t="inlineStr">
        <is>
          <t>Nonvested RSUs at beginning of year | shares</t>
        </is>
      </c>
      <c r="F19" s="5" t="n">
        <v>946245</v>
      </c>
    </row>
    <row r="20">
      <c r="A20" s="4" t="inlineStr">
        <is>
          <t>Granted | shares</t>
        </is>
      </c>
      <c r="B20" s="5" t="n">
        <v>946245</v>
      </c>
      <c r="F20" s="5" t="n">
        <v>166660</v>
      </c>
    </row>
    <row r="21">
      <c r="A21" s="4" t="inlineStr">
        <is>
          <t>Vested | shares</t>
        </is>
      </c>
      <c r="B21" s="5" t="n">
        <v>0</v>
      </c>
      <c r="F21" s="5" t="n">
        <v>-36791</v>
      </c>
    </row>
    <row r="22">
      <c r="A22" s="4" t="inlineStr">
        <is>
          <t>Cancelled and forfeited | shares</t>
        </is>
      </c>
      <c r="B22" s="5" t="n">
        <v>-709334</v>
      </c>
      <c r="F22" s="5" t="n">
        <v>-627</v>
      </c>
    </row>
    <row r="23">
      <c r="A23" s="4" t="inlineStr">
        <is>
          <t>Nonvested RSUs at March 31 | shares</t>
        </is>
      </c>
      <c r="B23" s="12" t="n">
        <v>12.81</v>
      </c>
      <c r="D23" s="5" t="n">
        <v>1075487</v>
      </c>
      <c r="F23" s="5" t="n">
        <v>1075487</v>
      </c>
    </row>
    <row r="24">
      <c r="A24" s="3" t="inlineStr">
        <is>
          <t>Weighted average grant day fair value per share</t>
        </is>
      </c>
    </row>
    <row r="25">
      <c r="A25" s="4" t="inlineStr">
        <is>
          <t>Nonvested RSUs at beginning of year | $ / shares</t>
        </is>
      </c>
      <c r="F25" s="8" t="n">
        <v>12.81</v>
      </c>
    </row>
    <row r="26">
      <c r="A26" s="4" t="inlineStr">
        <is>
          <t>Granted | $ / shares</t>
        </is>
      </c>
      <c r="F26" s="12" t="n">
        <v>7.98</v>
      </c>
    </row>
    <row r="27">
      <c r="A27" s="4" t="inlineStr">
        <is>
          <t>Vested | $ / shares</t>
        </is>
      </c>
      <c r="F27" s="12" t="n">
        <v>6.44</v>
      </c>
    </row>
    <row r="28">
      <c r="A28" s="4" t="inlineStr">
        <is>
          <t>Cancelled and forfeited | $ / shares</t>
        </is>
      </c>
      <c r="B28" s="8" t="n">
        <v>12.87</v>
      </c>
      <c r="F28" s="5" t="n">
        <v>9</v>
      </c>
    </row>
    <row r="29">
      <c r="A29" s="4" t="inlineStr">
        <is>
          <t>Nonvested RSUs at end of period | $ / shares</t>
        </is>
      </c>
      <c r="D29" s="8" t="n">
        <v>12.28</v>
      </c>
      <c r="F29" s="8" t="n">
        <v>12.28</v>
      </c>
    </row>
    <row r="30">
      <c r="A30" s="4" t="inlineStr">
        <is>
          <t>Stock Incentive Plan 2017 | RSU | Research and development</t>
        </is>
      </c>
    </row>
    <row r="31">
      <c r="A31" s="3" t="inlineStr">
        <is>
          <t>Restricted stock units</t>
        </is>
      </c>
    </row>
    <row r="32">
      <c r="A32" s="4" t="inlineStr">
        <is>
          <t>Stock compensation expense | $</t>
        </is>
      </c>
      <c r="D32" s="6" t="n">
        <v>866100</v>
      </c>
      <c r="F32" s="6" t="n">
        <v>1133800</v>
      </c>
    </row>
    <row r="33">
      <c r="A33" s="4" t="inlineStr">
        <is>
          <t>Effect of modifications on stock compensation expense | $</t>
        </is>
      </c>
      <c r="D33" s="5" t="n">
        <v>268900</v>
      </c>
      <c r="F33" s="5" t="n">
        <v>536600</v>
      </c>
    </row>
    <row r="34">
      <c r="A34" s="4" t="inlineStr">
        <is>
          <t>Incremental compensation costs | $</t>
        </is>
      </c>
      <c r="D34" s="5" t="n">
        <v>20600</v>
      </c>
      <c r="F34" s="5" t="n">
        <v>41000</v>
      </c>
    </row>
    <row r="35">
      <c r="A35" s="4" t="inlineStr">
        <is>
          <t>Stock Incentive Plan 2017 | RSU | General and administrative</t>
        </is>
      </c>
    </row>
    <row r="36">
      <c r="A36" s="3" t="inlineStr">
        <is>
          <t>Restricted stock units</t>
        </is>
      </c>
    </row>
    <row r="37">
      <c r="A37" s="4" t="inlineStr">
        <is>
          <t>Stock compensation expense | $</t>
        </is>
      </c>
      <c r="D37" s="5" t="n">
        <v>283800</v>
      </c>
      <c r="F37" s="5" t="n">
        <v>840300</v>
      </c>
    </row>
    <row r="38">
      <c r="A38" s="4" t="inlineStr">
        <is>
          <t>Effect of modifications on stock compensation expense | $</t>
        </is>
      </c>
      <c r="D38" s="5" t="n">
        <v>621800</v>
      </c>
      <c r="F38" s="5" t="n">
        <v>1178300</v>
      </c>
    </row>
    <row r="39">
      <c r="A39" s="4" t="inlineStr">
        <is>
          <t>Incremental compensation costs | $</t>
        </is>
      </c>
      <c r="D39" s="6" t="n">
        <v>45200</v>
      </c>
      <c r="F39" s="6" t="n">
        <v>89900</v>
      </c>
    </row>
    <row r="40">
      <c r="A40" s="4" t="inlineStr">
        <is>
          <t>Stock Incentive Plan 2017 | RSU | Non-Employees</t>
        </is>
      </c>
    </row>
    <row r="41">
      <c r="A41" s="3" t="inlineStr">
        <is>
          <t>Restricted stock units</t>
        </is>
      </c>
    </row>
    <row r="42">
      <c r="A42" s="4" t="inlineStr">
        <is>
          <t>Number of individuals affected by modifications | individual</t>
        </is>
      </c>
      <c r="B42" s="5" t="n">
        <v>2</v>
      </c>
    </row>
    <row r="43">
      <c r="A43" s="4" t="inlineStr">
        <is>
          <t>Stock Incentive Plan 2017 | RSU | Employees</t>
        </is>
      </c>
    </row>
    <row r="44">
      <c r="A44" s="3" t="inlineStr">
        <is>
          <t>Restricted stock units</t>
        </is>
      </c>
    </row>
    <row r="45">
      <c r="A45" s="4" t="inlineStr">
        <is>
          <t>Number of individuals affected by modifications | individual</t>
        </is>
      </c>
      <c r="B45" s="5" t="n">
        <v>3</v>
      </c>
    </row>
    <row r="46">
      <c r="A46" s="4" t="inlineStr">
        <is>
          <t>Stock Incentive Plan 2021</t>
        </is>
      </c>
    </row>
    <row r="47">
      <c r="A47" s="3" t="inlineStr">
        <is>
          <t>Restricted stock units</t>
        </is>
      </c>
    </row>
    <row r="48">
      <c r="A48" s="4" t="inlineStr">
        <is>
          <t>Authorized shares | shares</t>
        </is>
      </c>
      <c r="H48" s="5" t="n">
        <v>200000</v>
      </c>
    </row>
    <row r="49">
      <c r="A49" s="4" t="inlineStr">
        <is>
          <t>Stock Incentive Plan 2021 | Maximum</t>
        </is>
      </c>
    </row>
    <row r="50">
      <c r="A50" s="3" t="inlineStr">
        <is>
          <t>Restricted stock units</t>
        </is>
      </c>
    </row>
    <row r="51">
      <c r="A51" s="4" t="inlineStr">
        <is>
          <t>Authorized shares | shares</t>
        </is>
      </c>
      <c r="D51" s="5" t="n">
        <v>217292</v>
      </c>
      <c r="F51" s="5" t="n">
        <v>217292</v>
      </c>
    </row>
    <row r="52">
      <c r="A52" s="4" t="inlineStr">
        <is>
          <t>Stock Incentive Plan 2021 | RSU</t>
        </is>
      </c>
    </row>
    <row r="53">
      <c r="A53" s="3" t="inlineStr">
        <is>
          <t>Restricted stock units</t>
        </is>
      </c>
    </row>
    <row r="54">
      <c r="A54" s="4" t="inlineStr">
        <is>
          <t>Stock compensation expense | $</t>
        </is>
      </c>
      <c r="D54" s="6" t="n">
        <v>40900</v>
      </c>
      <c r="F54" s="6" t="n">
        <v>40900</v>
      </c>
    </row>
    <row r="55">
      <c r="A55" s="3" t="inlineStr">
        <is>
          <t>Restricted stock unit activity</t>
        </is>
      </c>
    </row>
    <row r="56">
      <c r="A56" s="4" t="inlineStr">
        <is>
          <t>Granted | shares</t>
        </is>
      </c>
      <c r="F56" s="5" t="n">
        <v>23613</v>
      </c>
    </row>
    <row r="57">
      <c r="A57" s="4" t="inlineStr">
        <is>
          <t>Vested | shares</t>
        </is>
      </c>
      <c r="F57" s="5" t="n">
        <v>-4723</v>
      </c>
    </row>
    <row r="58">
      <c r="A58" s="4" t="inlineStr">
        <is>
          <t>Nonvested RSUs at March 31 | shares</t>
        </is>
      </c>
      <c r="D58" s="5" t="n">
        <v>18890</v>
      </c>
      <c r="F58" s="5" t="n">
        <v>18890</v>
      </c>
    </row>
    <row r="59">
      <c r="A59" s="3" t="inlineStr">
        <is>
          <t>Weighted average grant day fair value per share</t>
        </is>
      </c>
    </row>
    <row r="60">
      <c r="A60" s="4" t="inlineStr">
        <is>
          <t>Granted | $ / shares</t>
        </is>
      </c>
      <c r="F60" s="8" t="n">
        <v>8.470000000000001</v>
      </c>
    </row>
    <row r="61">
      <c r="A61" s="4" t="inlineStr">
        <is>
          <t>Vested | $ / shares</t>
        </is>
      </c>
      <c r="F61" s="12" t="n">
        <v>8.470000000000001</v>
      </c>
    </row>
    <row r="62">
      <c r="A62" s="4" t="inlineStr">
        <is>
          <t>Nonvested RSUs at end of period | $ / shares</t>
        </is>
      </c>
      <c r="D62" s="8" t="n">
        <v>8.470000000000001</v>
      </c>
      <c r="F62" s="8" t="n">
        <v>8.470000000000001</v>
      </c>
    </row>
    <row r="63">
      <c r="A63" s="4" t="inlineStr">
        <is>
          <t>Stock Incentive Plan 2021 | RSU | General and administrative</t>
        </is>
      </c>
    </row>
    <row r="64">
      <c r="A64" s="3" t="inlineStr">
        <is>
          <t>Restricted stock units</t>
        </is>
      </c>
    </row>
    <row r="65">
      <c r="A65" s="4" t="inlineStr">
        <is>
          <t>Stock compensation expense | $</t>
        </is>
      </c>
      <c r="D65" s="6" t="n">
        <v>40900</v>
      </c>
      <c r="F65" s="6" t="n">
        <v>40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Effective tax rate from continuing operations</t>
        </is>
      </c>
      <c r="B4" s="4" t="inlineStr">
        <is>
          <t>0.00%</t>
        </is>
      </c>
      <c r="C4" s="4" t="inlineStr">
        <is>
          <t>0.00%</t>
        </is>
      </c>
      <c r="D4" s="4" t="inlineStr">
        <is>
          <t>0.00%</t>
        </is>
      </c>
      <c r="E4" s="4" t="inlineStr">
        <is>
          <t>0.00%</t>
        </is>
      </c>
    </row>
    <row r="5">
      <c r="A5" s="4" t="inlineStr">
        <is>
          <t>Income tax provision</t>
        </is>
      </c>
      <c r="B5" s="6" t="n">
        <v>0</v>
      </c>
      <c r="C5" s="6" t="n">
        <v>0</v>
      </c>
      <c r="D5" s="6" t="n">
        <v>0</v>
      </c>
      <c r="E5" s="6" t="n">
        <v>0</v>
      </c>
    </row>
    <row r="6">
      <c r="A6" s="4" t="inlineStr">
        <is>
          <t>Federal statutory rate</t>
        </is>
      </c>
      <c r="D6" s="4" t="inlineStr">
        <is>
          <t>21.00%</t>
        </is>
      </c>
    </row>
    <row r="7">
      <c r="A7" s="4" t="inlineStr">
        <is>
          <t>Realized deferred tax assets</t>
        </is>
      </c>
      <c r="B7" s="6" t="n">
        <v>0</v>
      </c>
      <c r="D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7" customWidth="1" min="2" max="2"/>
    <col width="21" customWidth="1" min="3" max="3"/>
    <col width="25" customWidth="1" min="4" max="4"/>
    <col width="21" customWidth="1" min="5" max="5"/>
    <col width="21" customWidth="1" min="6" max="6"/>
    <col width="23" customWidth="1" min="7" max="7"/>
    <col width="21" customWidth="1" min="8" max="8"/>
    <col width="30" customWidth="1" min="9" max="9"/>
  </cols>
  <sheetData>
    <row r="1">
      <c r="A1" s="1" t="inlineStr">
        <is>
          <t>RELATED PARTY TRANSACTIONS (Details)</t>
        </is>
      </c>
      <c r="B1" s="2" t="inlineStr">
        <is>
          <t>Jun. 19, 2020USD ($)shares</t>
        </is>
      </c>
      <c r="C1" s="2" t="inlineStr">
        <is>
          <t>Sep. 04, 2019USD ($)</t>
        </is>
      </c>
      <c r="D1" s="2" t="inlineStr">
        <is>
          <t>Jul. 20, 2018USD ($)item</t>
        </is>
      </c>
      <c r="E1" s="2" t="inlineStr">
        <is>
          <t>Apr. 18, 2018USD ($)</t>
        </is>
      </c>
      <c r="F1" s="2" t="inlineStr">
        <is>
          <t>Jun. 30, 2021USD ($)</t>
        </is>
      </c>
      <c r="G1" s="2" t="inlineStr">
        <is>
          <t>Jun. 30, 2020agreement</t>
        </is>
      </c>
      <c r="H1" s="2" t="inlineStr">
        <is>
          <t>Jun. 30, 2021USD ($)</t>
        </is>
      </c>
      <c r="I1" s="2" t="inlineStr">
        <is>
          <t>Jun. 30, 2020USD ($)agreement</t>
        </is>
      </c>
    </row>
    <row r="2">
      <c r="A2" s="3" t="inlineStr">
        <is>
          <t>Related party transactions</t>
        </is>
      </c>
    </row>
    <row r="3">
      <c r="A3" s="4" t="inlineStr">
        <is>
          <t>Number of separate consulting agreements | agreement</t>
        </is>
      </c>
      <c r="G3" s="5" t="n">
        <v>2</v>
      </c>
      <c r="I3" s="5" t="n">
        <v>2</v>
      </c>
    </row>
    <row r="4">
      <c r="A4" s="4" t="inlineStr">
        <is>
          <t>Related party transactions</t>
        </is>
      </c>
      <c r="F4" s="6" t="n">
        <v>0</v>
      </c>
      <c r="H4" s="6" t="n">
        <v>0</v>
      </c>
    </row>
    <row r="5">
      <c r="A5" s="4" t="inlineStr">
        <is>
          <t>CSIO</t>
        </is>
      </c>
    </row>
    <row r="6">
      <c r="A6" s="3" t="inlineStr">
        <is>
          <t>Related party transactions</t>
        </is>
      </c>
    </row>
    <row r="7">
      <c r="A7" s="4" t="inlineStr">
        <is>
          <t>Consulting fee per hour</t>
        </is>
      </c>
      <c r="D7" s="6" t="n">
        <v>400</v>
      </c>
    </row>
    <row r="8">
      <c r="A8" s="4" t="inlineStr">
        <is>
          <t>Threshold number of hours per month for which consulting fees are entitled | item</t>
        </is>
      </c>
      <c r="D8" s="5" t="n">
        <v>19</v>
      </c>
    </row>
    <row r="9">
      <c r="A9" s="4" t="inlineStr">
        <is>
          <t>Consulting fee paid</t>
        </is>
      </c>
      <c r="I9" s="6" t="n">
        <v>540700</v>
      </c>
    </row>
    <row r="10">
      <c r="A10" s="4" t="inlineStr">
        <is>
          <t>Shares issued for services rendered | shares</t>
        </is>
      </c>
      <c r="B10" s="5" t="n">
        <v>320000</v>
      </c>
    </row>
    <row r="11">
      <c r="A11" s="4" t="inlineStr">
        <is>
          <t>Cash consideration</t>
        </is>
      </c>
      <c r="B11" s="6" t="n">
        <v>0</v>
      </c>
    </row>
    <row r="12">
      <c r="A12" s="4" t="inlineStr">
        <is>
          <t>CFO and COO</t>
        </is>
      </c>
    </row>
    <row r="13">
      <c r="A13" s="3" t="inlineStr">
        <is>
          <t>Related party transactions</t>
        </is>
      </c>
    </row>
    <row r="14">
      <c r="A14" s="4" t="inlineStr">
        <is>
          <t>Consulting fee paid</t>
        </is>
      </c>
      <c r="I14" s="6" t="n">
        <v>100000</v>
      </c>
    </row>
    <row r="15">
      <c r="A15" s="4" t="inlineStr">
        <is>
          <t>Shares issued for services rendered | shares</t>
        </is>
      </c>
      <c r="B15" s="5" t="n">
        <v>402000</v>
      </c>
    </row>
    <row r="16">
      <c r="A16" s="4" t="inlineStr">
        <is>
          <t>Cash consideration</t>
        </is>
      </c>
      <c r="B16" s="6" t="n">
        <v>0</v>
      </c>
    </row>
    <row r="17">
      <c r="A17" s="4" t="inlineStr">
        <is>
          <t>Consulting fee per month</t>
        </is>
      </c>
      <c r="C17" s="6" t="n">
        <v>10000</v>
      </c>
      <c r="E17" s="6" t="n">
        <v>2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Jul. 26, 2021</t>
        </is>
      </c>
      <c r="C1" s="2" t="inlineStr">
        <is>
          <t>Jul. 02, 2021</t>
        </is>
      </c>
    </row>
    <row r="2">
      <c r="A2" s="3" t="inlineStr">
        <is>
          <t>Subsequent events</t>
        </is>
      </c>
    </row>
    <row r="3">
      <c r="A3" s="4" t="inlineStr">
        <is>
          <t>Proceeds from issuance of common stock</t>
        </is>
      </c>
      <c r="C3" s="6" t="n">
        <v>37121200</v>
      </c>
    </row>
    <row r="4">
      <c r="A4" s="4" t="inlineStr">
        <is>
          <t>Underwriting discounts and commissions</t>
        </is>
      </c>
      <c r="C4" s="5" t="n">
        <v>2399900</v>
      </c>
    </row>
    <row r="5">
      <c r="A5" s="4" t="inlineStr">
        <is>
          <t>Offering expenses</t>
        </is>
      </c>
      <c r="C5" s="6" t="n">
        <v>478900</v>
      </c>
    </row>
    <row r="6">
      <c r="A6" s="4" t="inlineStr">
        <is>
          <t>Shares issued</t>
        </is>
      </c>
      <c r="C6" s="5" t="n">
        <v>8000000</v>
      </c>
    </row>
    <row r="7">
      <c r="A7" s="4" t="inlineStr">
        <is>
          <t>Share price</t>
        </is>
      </c>
      <c r="C7" s="6" t="n">
        <v>5</v>
      </c>
    </row>
    <row r="8">
      <c r="A8" s="4" t="inlineStr">
        <is>
          <t>Number of warrants issued</t>
        </is>
      </c>
      <c r="C8" s="5" t="n">
        <v>400000</v>
      </c>
    </row>
    <row r="9">
      <c r="A9" s="4" t="inlineStr">
        <is>
          <t>Warrant exercise price</t>
        </is>
      </c>
      <c r="C9" s="8" t="n">
        <v>6.25</v>
      </c>
    </row>
    <row r="10">
      <c r="A10" s="4" t="inlineStr">
        <is>
          <t>In Silico Solutions</t>
        </is>
      </c>
    </row>
    <row r="11">
      <c r="A11" s="3" t="inlineStr">
        <is>
          <t>Acquisition</t>
        </is>
      </c>
    </row>
    <row r="12">
      <c r="A12" s="4" t="inlineStr">
        <is>
          <t>Interest percentage acquired</t>
        </is>
      </c>
      <c r="B12" s="4" t="inlineStr">
        <is>
          <t>100.00%</t>
        </is>
      </c>
    </row>
    <row r="13">
      <c r="A13" s="4" t="inlineStr">
        <is>
          <t>Shares issued in acquisition</t>
        </is>
      </c>
      <c r="B13" s="5" t="n">
        <v>50189</v>
      </c>
    </row>
    <row r="14">
      <c r="A14" s="4" t="inlineStr">
        <is>
          <t>Restricted stock units granted</t>
        </is>
      </c>
      <c r="B14" s="5" t="n">
        <v>33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828800</v>
      </c>
      <c r="C4" s="6" t="n">
        <v>-13219600</v>
      </c>
    </row>
    <row r="5">
      <c r="A5" s="3" t="inlineStr">
        <is>
          <t>Adjustments to reconcile net loss to net cash used for operating activities:</t>
        </is>
      </c>
    </row>
    <row r="6">
      <c r="A6" s="4" t="inlineStr">
        <is>
          <t>Depreciation</t>
        </is>
      </c>
      <c r="B6" s="5" t="n">
        <v>202400</v>
      </c>
      <c r="C6" s="5" t="n">
        <v>68500</v>
      </c>
    </row>
    <row r="7">
      <c r="A7" s="4" t="inlineStr">
        <is>
          <t>Stock compensation expense</t>
        </is>
      </c>
      <c r="B7" s="5" t="n">
        <v>2213800</v>
      </c>
      <c r="C7" s="5" t="n">
        <v>10331000</v>
      </c>
    </row>
    <row r="8">
      <c r="A8" s="4" t="inlineStr">
        <is>
          <t>Gain on loan extinguishment</t>
        </is>
      </c>
      <c r="B8" s="5" t="n">
        <v>-105800</v>
      </c>
    </row>
    <row r="9">
      <c r="A9" s="3" t="inlineStr">
        <is>
          <t>Changes in operating assets and liabilities:</t>
        </is>
      </c>
    </row>
    <row r="10">
      <c r="A10" s="4" t="inlineStr">
        <is>
          <t>Prepaid expenses and other current assets</t>
        </is>
      </c>
      <c r="B10" s="5" t="n">
        <v>151500</v>
      </c>
      <c r="C10" s="5" t="n">
        <v>-141500</v>
      </c>
    </row>
    <row r="11">
      <c r="A11" s="4" t="inlineStr">
        <is>
          <t>Accounts payable</t>
        </is>
      </c>
      <c r="B11" s="5" t="n">
        <v>41800</v>
      </c>
      <c r="C11" s="5" t="n">
        <v>291000</v>
      </c>
    </row>
    <row r="12">
      <c r="A12" s="4" t="inlineStr">
        <is>
          <t>Accrued expenses and other current liabilities</t>
        </is>
      </c>
      <c r="B12" s="5" t="n">
        <v>-19000</v>
      </c>
      <c r="C12" s="5" t="n">
        <v>66800</v>
      </c>
    </row>
    <row r="13">
      <c r="A13" s="4" t="inlineStr">
        <is>
          <t>Net cash used for operating activities</t>
        </is>
      </c>
      <c r="B13" s="5" t="n">
        <v>-6344100</v>
      </c>
      <c r="C13" s="5" t="n">
        <v>-2603800</v>
      </c>
    </row>
    <row r="14">
      <c r="A14" s="3" t="inlineStr">
        <is>
          <t>Cash flows from investing activities:</t>
        </is>
      </c>
    </row>
    <row r="15">
      <c r="A15" s="4" t="inlineStr">
        <is>
          <t>Purchases of property and equipment</t>
        </is>
      </c>
      <c r="B15" s="5" t="n">
        <v>-590600</v>
      </c>
      <c r="C15" s="5" t="n">
        <v>-762300</v>
      </c>
    </row>
    <row r="16">
      <c r="A16" s="4" t="inlineStr">
        <is>
          <t>Net cash used for investing activities</t>
        </is>
      </c>
      <c r="B16" s="5" t="n">
        <v>-590600</v>
      </c>
      <c r="C16" s="5" t="n">
        <v>-762300</v>
      </c>
    </row>
    <row r="17">
      <c r="A17" s="3" t="inlineStr">
        <is>
          <t>Cash flows from financing activities:</t>
        </is>
      </c>
    </row>
    <row r="18">
      <c r="A18" s="4" t="inlineStr">
        <is>
          <t>Exercise of stock options</t>
        </is>
      </c>
      <c r="B18" s="5" t="n">
        <v>125400</v>
      </c>
    </row>
    <row r="19">
      <c r="A19" s="4" t="inlineStr">
        <is>
          <t>Proceeds from warrant exercise</t>
        </is>
      </c>
      <c r="C19" s="5" t="n">
        <v>4900</v>
      </c>
    </row>
    <row r="20">
      <c r="A20" s="4" t="inlineStr">
        <is>
          <t>Borrowings from note payable</t>
        </is>
      </c>
      <c r="C20" s="5" t="n">
        <v>115600</v>
      </c>
    </row>
    <row r="21">
      <c r="A21" s="4" t="inlineStr">
        <is>
          <t>Repayment of notes payable</t>
        </is>
      </c>
      <c r="B21" s="5" t="n">
        <v>-270800</v>
      </c>
    </row>
    <row r="22">
      <c r="A22" s="4" t="inlineStr">
        <is>
          <t>Proceeds from Series B Preferred Stock issuance</t>
        </is>
      </c>
      <c r="C22" s="5" t="n">
        <v>3000000</v>
      </c>
    </row>
    <row r="23">
      <c r="A23" s="4" t="inlineStr">
        <is>
          <t>Net cash (used in) provided by financing activities</t>
        </is>
      </c>
      <c r="B23" s="5" t="n">
        <v>-145400</v>
      </c>
      <c r="C23" s="5" t="n">
        <v>3120500</v>
      </c>
    </row>
    <row r="24">
      <c r="A24" s="4" t="inlineStr">
        <is>
          <t>Net change in cash and cash equivalents</t>
        </is>
      </c>
      <c r="B24" s="5" t="n">
        <v>-7080100</v>
      </c>
      <c r="C24" s="5" t="n">
        <v>-245600</v>
      </c>
    </row>
    <row r="25">
      <c r="A25" s="3" t="inlineStr">
        <is>
          <t>Cash and cash equivalents:</t>
        </is>
      </c>
    </row>
    <row r="26">
      <c r="A26" s="4" t="inlineStr">
        <is>
          <t>Beginning of year</t>
        </is>
      </c>
      <c r="B26" s="5" t="n">
        <v>10150500</v>
      </c>
      <c r="C26" s="5" t="n">
        <v>1929100</v>
      </c>
    </row>
    <row r="27">
      <c r="A27" s="4" t="inlineStr">
        <is>
          <t>End of period</t>
        </is>
      </c>
      <c r="B27" s="5" t="n">
        <v>3070400</v>
      </c>
      <c r="C27" s="5" t="n">
        <v>1683500</v>
      </c>
    </row>
    <row r="28">
      <c r="A28" s="3" t="inlineStr">
        <is>
          <t>Supplemental disclosures of non-cash investing and financing activities:</t>
        </is>
      </c>
    </row>
    <row r="29">
      <c r="A29" s="4" t="inlineStr">
        <is>
          <t>Accruals for property and equipment</t>
        </is>
      </c>
      <c r="B29" s="5" t="n">
        <v>14500</v>
      </c>
      <c r="C29" s="5" t="n">
        <v>45000</v>
      </c>
    </row>
    <row r="30">
      <c r="A30" s="4" t="inlineStr">
        <is>
          <t>Cash paid for interest on note payable</t>
        </is>
      </c>
      <c r="B30" s="5" t="n">
        <v>5800</v>
      </c>
    </row>
    <row r="31">
      <c r="A31" s="4" t="inlineStr">
        <is>
          <t>Accruals for deferred initial public offering costs</t>
        </is>
      </c>
      <c r="B31" s="6" t="n">
        <v>438300</v>
      </c>
      <c r="C31" s="5" t="n">
        <v>594200</v>
      </c>
    </row>
    <row r="32">
      <c r="A32" s="4" t="inlineStr">
        <is>
          <t>Warrants underlying Series B Preferred Stock issuance</t>
        </is>
      </c>
      <c r="C32" s="6" t="n">
        <v>2668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1</t>
        </is>
      </c>
    </row>
    <row r="3">
      <c r="A3" s="3" t="inlineStr">
        <is>
          <t>ORGANIZATION</t>
        </is>
      </c>
    </row>
    <row r="4">
      <c r="A4" s="4" t="inlineStr">
        <is>
          <t>ORGANIZATION</t>
        </is>
      </c>
      <c r="B4" s="4" t="inlineStr">
        <is>
          <t>KIROMIC BIOPHARMA, INC. Notes to Condensed Consolidated Financial Statements (Unaudited) 1. ORGANIZATION Nature of Business Kiromic BioPharma, Inc. and subsidiary (the "Company") is a preclinical stage biopharmaceutical company formed under the Texas Business Organizations Code in December 2012. On May 27, 2016, the Company converted from a Texas limited liability company into a Delaware corporation and changed its name from Kiromic LLC to Kiromic Inc. On December 16, 2019, the Company amended and restated its certificate of incorporation charter to re-name the company, Kiromic BioPharma, Inc. The Company is a target discovery and gene-editing company utilizing artificial intelligence and its proprietary neural network platform with a therapeutic focus on immuno-oncology. Going Concern— These condensed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6,344,100 for the six months ended June 30, 2021, and an accumulated deficit of $50,456,600 as of June 30, 2021. To date, the Company has relied on equity and debt financing to fund its operations. The Company’s product candidates are still in the early stages of development, and substantial additional financing will be needed by the Company to fund its operations and ongoing research and development efforts prior to the commercialization, if any, of its product candidates. ​ The Company has sufficient cash on hand and available liquidity to meet its obligations through the twelve months following the date the condensed consolidated financial statements are issued. After taking into account the Company’s cash flow projections, the Company does not believe it will have sufficient cash on hand or available liquidity to meet its obligations through the twelve months from the date of issuance of the condensed consolidated financial statements for the three months ending September 30, 2021. Therefore, this condition raises substantial doubt about the Company’s ability to continue as a going concern. Given its projected operating requirements and its existing cash and cash equivalents, management is currently evaluating different strategies to obtain the required funding of future operations. These strategies may include, but are not limited to, additional funding from current or new investors. However, there can be no assurance that the Company will be able to secure such additional financing, or if available, that it will be sufficient to meet its needs or on favorable terms. Therefore, the plans cannot be deemed probable of being implemented. As a result, the Company has concluded that management’s plans do not alleviate substantial doubt about the Company’s ability to continue as a going concern. ​ The condensed consolidated financial statements do not include any adjustments relating to the recoverability and classification of recorded asset amounts or the amounts and classification of liabilities that might result from the outcome of this uncertainty. ​ NIH Gr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All intercompany balances were eliminated upon consolidation. Use of Estimates Cash and Cash Equivalents 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Deposit Deferred Public Offering Costs —In the six months ended June 30, 2021 and 2020, the Company began incurring costs in connection with the filing of a Registration Statements on Form S-1 and Form S-1/A for a public offering and an IPO, respectively, which are deferred in other current assets in accordance with ASC 505-10-25 in the condensed consolidated balance sheets. Public offering costs consist of legal, accounting, and other costs directly related to the Company's efforts to raise capital. As of June 30, 2021 and 2020, $478,900 and $696,700 of deferred costs related to the public offering and IPO were classified as other current assets on the condensed consolidated balance sheets. Property and Equipment 1 Estimated useful lives of property and equipment are as follows for the major classes of assets: ​ ​ ​ ​ Asset Description Estimated Lives Laboratory Equipment 3 - 8 Leasehold Improvements 1 - 7 Office Furniture, Fixtures, and Equipment 5 Software 3 - 5 ​ Internal Use Software Development Costs Impairment of Long-Lived Assets Comprehensive Loss 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Proceeds from Grants Fair Value Measurement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The Company accounts for financial instruments in accordance with ASC 820, Fair Value Measurements and Disclosures Level 1—Unadjusted quoted prices in active markets that are accessible at the measurement date for identical, unrestricted assets or liabilities. Level 2—Quoted prices in non-active markets or in active markets for similar assets or liabilities, observable inputs other than quoted prices, and inputs that are not directly observable but are corroborated by observable market data. Level 3—Prices or valuations that require inputs that are both significant to the fair value measurement and unobservable. There were no changes in the fair value hierarchy levels during the three and six months ended June 30, 2021 and 2020. ​ Nonvested Stock Options and Restricted Stock Units The vesting conditions for stock options and restricted stock units include annual and monthly vesting. Annual vesting conditions are for four years. Monthly vesting conditions range from 10 10-year The vesting conditions for restricted stock units include cliff vesting conditions. Certain restricted stock units vest with a range of 6 to 12 months following the expiration of employee lock-up agreements. Certain restricted stock units vest based on the later of achievement of key milestones or the expiration of employee lock-up agreements. When nonvested restricted stock units are vested, they are released to the grantee within sixty days. Stock-Based Compensation Compensation—Stock Compensation Until the Company’s common stock became publicly traded, the board of directors’ approach to estimating the fair value of the Company’s common stock includes utilizing methods outlined in the American Institute of Certified Public Accountants’ Practice Aid, Valuation of Privately- Held Company Equity Securities Issued as Compensation . The Company estimates the grant-date fair value of stock options using the Black-Scholes model and the assumptions used to value such stock options are determined as follows: Expected Term. Risk-Free Interest Rate. Volatility. Dividend Yield. Common Stock Valuations. During the three and six months ended June 30, 2021, the closing price listed on the Nasdaq Capital Market for the Company’s common stock on the date of the grant was used as the common stock valuation. During the three and six months ended June 30, 2020, the Company’s board of directors, with input from management and third-party valuations, determined the fair value of the common stock underlying all stock-based compensation grants. The Company believes that the board of directors had the relevant experience and expertise to determine the fair value of the Company’s common stock before the Company’s common stock became publicly traded. The board of directors exercised reasonable judgment and considered numerous objective and subjective factors to determine the best estimate of the fair value of the Company’s common stock at each grant date. ● valuations of the common stock performed by third-party specialists; ● the prices, rights, preferences, and privileges of the Company’s Series A-1 Preferred Stock and Series B Preferred Stock relative to those of the Company’s common stock; ● lack of marketability of the common stock; ● current business conditions and projections; ● hiring of key personnel and the experience of management; ● the Company’s stage of development; ● likelihood of achieving a liquidity event, such as an initial public offering, a merger or acquisition of the Company given prevailing market conditions, or other liquidation event; ● the market performance of comparable publicly traded companies; and ● the US and global capital market conditions. In valuing the common stock, the board of directors determined the equity value of the Company’s business using various valuation methods including combinations of income and market approaches. The income approach estimates value based on the expectation of future cash flows that a company will generate. These future cash flows are discounted to their present values using a discount rate derived from an analysis of the cost of capital of comparable publicly traded companies in the Company’s industry or similar business operations as of each valuation date and is adjusted to reflect the risks inherent in the Company’s cash flows. The market approach references actual transactions involving (i) the subject being valued, or (ii) similar assets and/or enterprises. For each valuation, the equity value determined by the income and market approaches was then allocated to the common stock using either the option pricing method (“OPM”) or probability—weighted expected return model (“PWERM”). The option pricing method is based on the Black-Scholes option valuation model, which allows for the identification of a range of possible future outcomes, each with an associated probability. The OPM is appropriate to use when the range of possible future outcomes is difficult to predict and thus creates highly speculative forecasts. In general, while simple in its application, management did not use the OPM approach when considering allocation techniques for the valuation of equity interests in early stage, privately held life science companies. Management determined that applying the OPM would violate the major assumptions of the Black Scholes option valuation model approach. Additionally, the simulation approach can generally be reasonably approximated by a scenario-based approach like the PWERM as described below. PWERM involves a forward-looking analysis of the possible future outcomes of the enterprise. This method is particularly useful when discrete future outcomes can be predicted at a relatively high confidence level with a probability distribution. Discrete future outcomes considered under the PWERM include an initial public offering, as well as non-initial public offering market-based outcomes. Determining the fair value of the enterprise using the PWERM requires the Company to develop assumptions and estimates for both the probability of an initial public offering liquidity event and stay private outcomes, as well as the values the Company expects those outcomes could yield. From February 2018 to October 2020, the Company has valued its common stock based on a PWERM. Application of the Company’s approach involves the use of estimates, judgment, and assumptions that are highly complex and subjective, such as those regarding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valuations as of each valuation date and may have a material impact on the valuation of the common stock. For valuations after the completion of an initial public offering, the board of directors determines the fair value of each share of underlying common stock based on the closing price of the common stock as reported on the date of grant. Future expense amounts for any particular period could be affected by changes in assumptions or market conditions. Segment Data Recently Issued Accounting Pronouncements In February 2016, the FASB issued Accounting Standards Update (“ASU”) No. 2016-02, Leases In June 2016, FASB issued ASU 2016-13, Financial Instruments—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1</t>
        </is>
      </c>
    </row>
    <row r="3">
      <c r="A3" s="3" t="inlineStr">
        <is>
          <t>NET LOSS PER COMMON SHARE</t>
        </is>
      </c>
    </row>
    <row r="4">
      <c r="A4" s="4" t="inlineStr">
        <is>
          <t>NET LOSS PER COMMON SHARE</t>
        </is>
      </c>
      <c r="B4" s="4" t="inlineStr">
        <is>
          <t>​ ​ 3. Basic and diluted net loss per common share is determined by dividing net loss less deemed dividends by the weighted-average common shares outstanding during the period. For all periods presented, the common shares underlying the stock options, restricted stock units, convertible Series A-1 Preferred Stock, and the convertible Series B Preferred Stock have been excluded from the calculation because their effect would be anti-dilutive. Therefore, the weighted-average common shares outstanding used to calculate both basic and diluted loss per common shares are the same. The following table illustrates the computation of basic and diluted earnings per share: ​ ​ ​ ​ ​ ​ ​ ​ ​ ​ ​ ​ ​ ​ ​ ​ Three Months Ended ​ Six Months Ended ​ ​ June 30, ​ June 30, ​ 2021 2020 2021 2020 Net loss ​ $ (4,974,300) ​ $ (11,366,900) ​ $ (8,828,800) ​ $ (13,219,600) Less: Series B Preferred Stock discount amortization ​ ​ — ​ ​ (324,300) ​ ​ — ​ ​ (692,700) Less: IPO Common Stock discount amortization ​ (24,900) ​ — ​ (49,600) ​ — Net loss attributable to common shareholders, basic and diluted ​ $ (4,999,200) ​ $ (11,691,200) ​ $ (8,878,400) ​ $ (13,912,300) Weighted average common shares outstanding, basic and diluted ​ 7,345,147 ​ 3,077,085 ​ 7,345,147 ​ 3,077,085 Net loss per common share, basic and diluted ​ $ (0.68) ​ $ (3.80) ​ $ (1.21) ​ $ (4.52) ​ For the six months ended June 30, 2021 and 2020, potentially dilutive securities excluded from the computations of diluted weighted-average common shares outstanding were: ​ ​ ​ ​ ​ ​ ​ June 30, June 30, ​ ​ 2021 ​ 2020 Options to purchase 167 — Restricted Stock Units ​ 66,668 ​ — Series A‑1 Preferred Stock — 624,594 Series B Preferred Stock — 469,136 Total 66,835 1,093,7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9:42:53Z</dcterms:created>
  <dcterms:modified xmlns:dcterms="http://purl.org/dc/terms/" xmlns:xsi="http://www.w3.org/2001/XMLSchema-instance" xsi:type="dcterms:W3CDTF">2021-08-13T19:42:53Z</dcterms:modified>
</cp:coreProperties>
</file>